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Recently Issued Accounting Pron" sheetId="8" state="visible" r:id="rId8"/>
    <sheet xmlns:r="http://schemas.openxmlformats.org/officeDocument/2006/relationships" name="Stockholders' Equity" sheetId="9" state="visible" r:id="rId9"/>
    <sheet xmlns:r="http://schemas.openxmlformats.org/officeDocument/2006/relationships" name="Goodwill and Acquired Intangibl" sheetId="10" state="visible" r:id="rId10"/>
    <sheet xmlns:r="http://schemas.openxmlformats.org/officeDocument/2006/relationships" name="Accrued Expenses and Other Curr" sheetId="11" state="visible" r:id="rId11"/>
    <sheet xmlns:r="http://schemas.openxmlformats.org/officeDocument/2006/relationships" name="Debt Obligations" sheetId="12" state="visible" r:id="rId12"/>
    <sheet xmlns:r="http://schemas.openxmlformats.org/officeDocument/2006/relationships" name="Derivative Instruments and Hedg"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Litigation and Contingencies" sheetId="18" state="visible" r:id="rId18"/>
    <sheet xmlns:r="http://schemas.openxmlformats.org/officeDocument/2006/relationships" name="Recent Accounting Pronouncement" sheetId="19" state="visible" r:id="rId19"/>
    <sheet xmlns:r="http://schemas.openxmlformats.org/officeDocument/2006/relationships" name="Stocholders' Equity (Tables)" sheetId="20" state="visible" r:id="rId20"/>
    <sheet xmlns:r="http://schemas.openxmlformats.org/officeDocument/2006/relationships" name="Goodwill and Acquired Intangi21" sheetId="21" state="visible" r:id="rId21"/>
    <sheet xmlns:r="http://schemas.openxmlformats.org/officeDocument/2006/relationships" name="Accrued Expenses and Other Cu22" sheetId="22" state="visible" r:id="rId22"/>
    <sheet xmlns:r="http://schemas.openxmlformats.org/officeDocument/2006/relationships" name="Debt Obligations (Tables)" sheetId="23" state="visible" r:id="rId23"/>
    <sheet xmlns:r="http://schemas.openxmlformats.org/officeDocument/2006/relationships" name="Derivative Instruments and He24"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Recently Issued Accounting Pr27" sheetId="27" state="visible" r:id="rId27"/>
    <sheet xmlns:r="http://schemas.openxmlformats.org/officeDocument/2006/relationships" name="Stockholders' Equity (Narrative" sheetId="28" state="visible" r:id="rId28"/>
    <sheet xmlns:r="http://schemas.openxmlformats.org/officeDocument/2006/relationships" name="Stockholders' Equity Earnings P" sheetId="29" state="visible" r:id="rId29"/>
    <sheet xmlns:r="http://schemas.openxmlformats.org/officeDocument/2006/relationships" name="Goodwill and Acquired Intangi30" sheetId="30" state="visible" r:id="rId30"/>
    <sheet xmlns:r="http://schemas.openxmlformats.org/officeDocument/2006/relationships" name="Accrued Expenses and Other Cu31" sheetId="31" state="visible" r:id="rId31"/>
    <sheet xmlns:r="http://schemas.openxmlformats.org/officeDocument/2006/relationships" name="Debt Obligations (Narrative) (D" sheetId="32" state="visible" r:id="rId32"/>
    <sheet xmlns:r="http://schemas.openxmlformats.org/officeDocument/2006/relationships" name="Debt Obligations (Details)" sheetId="33" state="visible" r:id="rId33"/>
    <sheet xmlns:r="http://schemas.openxmlformats.org/officeDocument/2006/relationships" name="Derivative Instruments and He34" sheetId="34" state="visible" r:id="rId34"/>
    <sheet xmlns:r="http://schemas.openxmlformats.org/officeDocument/2006/relationships" name="Derivative Instruments and He35" sheetId="35" state="visible" r:id="rId35"/>
    <sheet xmlns:r="http://schemas.openxmlformats.org/officeDocument/2006/relationships" name="Derivative Instruments and He36" sheetId="36" state="visible" r:id="rId36"/>
    <sheet xmlns:r="http://schemas.openxmlformats.org/officeDocument/2006/relationships" name="Derivative Instruments and He37" sheetId="37" state="visible" r:id="rId37"/>
    <sheet xmlns:r="http://schemas.openxmlformats.org/officeDocument/2006/relationships" name="Fair Value Measurements (Detail" sheetId="38" state="visible" r:id="rId38"/>
    <sheet xmlns:r="http://schemas.openxmlformats.org/officeDocument/2006/relationships" name="Segment Information (Details)" sheetId="39" state="visible" r:id="rId39"/>
    <sheet xmlns:r="http://schemas.openxmlformats.org/officeDocument/2006/relationships" name="Income Taxes (Details)" sheetId="40" state="visible" r:id="rId40"/>
    <sheet xmlns:r="http://schemas.openxmlformats.org/officeDocument/2006/relationships" name="Commitments (Details)" sheetId="41" state="visible" r:id="rId41"/>
  </sheets>
  <definedNames/>
  <calcPr calcId="124519" fullCalcOnLoad="1"/>
</workbook>
</file>

<file path=xl/sharedStrings.xml><?xml version="1.0" encoding="utf-8"?>
<sst xmlns="http://schemas.openxmlformats.org/spreadsheetml/2006/main" uniqueCount="362">
  <si>
    <t>Document and Entity Information - shares</t>
  </si>
  <si>
    <t>9 Months Ended</t>
  </si>
  <si>
    <t>Sep. 30, 2017</t>
  </si>
  <si>
    <t>Oct. 26, 2017</t>
  </si>
  <si>
    <t>Entity Information [Line Items]</t>
  </si>
  <si>
    <t>Entity Registrant Name</t>
  </si>
  <si>
    <t>EURONET WORLDWIDE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Current assets:</t>
  </si>
  <si>
    <t>Cash and cash equivalents</t>
  </si>
  <si>
    <t>Restricted cash</t>
  </si>
  <si>
    <t>Inventory — PINs and other</t>
  </si>
  <si>
    <t>Trade accounts receivable, net of allowances for doubtful accounts of $20,033 at September 30, 2017 and $18,369 at December 31, 2016</t>
  </si>
  <si>
    <t>Prepaid expenses and other current assets</t>
  </si>
  <si>
    <t>Total current assets</t>
  </si>
  <si>
    <t>Property and equipment, net of accumulated depreciation of $325,521 at September 30, 2017 and $262,470 at December 31, 2016</t>
  </si>
  <si>
    <t>Goodwill</t>
  </si>
  <si>
    <t>Acquired intangible assets, net of accumulated amortization of $176,495 at September 30, 2017 and $150,347 at December 31, 2016</t>
  </si>
  <si>
    <t>Other assets, net of accumulated amortization of $42,549 at September 30, 2017 and $36,984 at December 31, 2016</t>
  </si>
  <si>
    <t>Total assets</t>
  </si>
  <si>
    <t>Current liabilities:</t>
  </si>
  <si>
    <t>Trade accounts payable</t>
  </si>
  <si>
    <t>Accrued expenses and other current liabilities</t>
  </si>
  <si>
    <t>Current portion of capital lease obligations</t>
  </si>
  <si>
    <t>Short-term debt obligations and current maturities of long-term debt obligations</t>
  </si>
  <si>
    <t>Income taxes payable</t>
  </si>
  <si>
    <t>Deferred revenue</t>
  </si>
  <si>
    <t>Total current liabilities</t>
  </si>
  <si>
    <t>Debt obligations, net of current portion</t>
  </si>
  <si>
    <t>Capital lease obligations, net of current portion</t>
  </si>
  <si>
    <t>Deferred income taxes</t>
  </si>
  <si>
    <t>Other long-term liabilities</t>
  </si>
  <si>
    <t>Total liabilities</t>
  </si>
  <si>
    <t>Euronet Worldwide, Inc. stockholders' equity:</t>
  </si>
  <si>
    <t>Preferred Stock, $0.02 par value. 10,000,000 shares authorized; none issued</t>
  </si>
  <si>
    <t>Common Stock, $0.02 par value. 90,000,000 shares authorized; 58,758,343 issued at September 30, 2017 and 58,389,242 issued at December 31, 2016</t>
  </si>
  <si>
    <t>Additional paid-in-capital</t>
  </si>
  <si>
    <t>Treasury stock, at cost, 6,088,055 shares at September 30, 2017 and 6,085,841 shares at December 31, 2016</t>
  </si>
  <si>
    <t>Retained earnings</t>
  </si>
  <si>
    <t>Accumulated other comprehensive loss</t>
  </si>
  <si>
    <t>Total Euronet Worldwide, Inc. stockholders' equity</t>
  </si>
  <si>
    <t>Noncontrolling interests</t>
  </si>
  <si>
    <t>Total equity</t>
  </si>
  <si>
    <t>Total liabilities and equity</t>
  </si>
  <si>
    <t>Consolidated Balance Sheets (Parentheticals) - USD ($) $ in Thousands</t>
  </si>
  <si>
    <t>Allowance for doubtful accounts receivable</t>
  </si>
  <si>
    <t>Accumulated depreciation of property and equipment</t>
  </si>
  <si>
    <t>Accumulated amortization of intangible assets</t>
  </si>
  <si>
    <t>Accumulated amortization of other asse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s of Income (Unaudited) - USD ($) $ in Thousands</t>
  </si>
  <si>
    <t>3 Months Ended</t>
  </si>
  <si>
    <t>Sep. 30, 2016</t>
  </si>
  <si>
    <t>Revenues</t>
  </si>
  <si>
    <t>Operating expenses:</t>
  </si>
  <si>
    <t>Direct operating costs</t>
  </si>
  <si>
    <t>Salaries and benefits</t>
  </si>
  <si>
    <t>Selling, general and administrative</t>
  </si>
  <si>
    <t>Acquired Intangible Asset Impairment</t>
  </si>
  <si>
    <t>Depreciation and amortization</t>
  </si>
  <si>
    <t>Total operating expenses</t>
  </si>
  <si>
    <t>Operating income</t>
  </si>
  <si>
    <t>Other income (expense):</t>
  </si>
  <si>
    <t>Interest income</t>
  </si>
  <si>
    <t>Interest expense</t>
  </si>
  <si>
    <t>Foreign currency exchange gain (loss), net</t>
  </si>
  <si>
    <t>Other (losses) gains</t>
  </si>
  <si>
    <t>Other expense, net</t>
  </si>
  <si>
    <t>Income before income taxes</t>
  </si>
  <si>
    <t>Income tax expense</t>
  </si>
  <si>
    <t>Net income</t>
  </si>
  <si>
    <t>Net (income) loss attributable to noncontrolling interests</t>
  </si>
  <si>
    <t>Net income attributable to Euronet Worldwide, Inc.</t>
  </si>
  <si>
    <t>Earnings per share attributable to Euronet Worldwide, Inc. stockholders - basic</t>
  </si>
  <si>
    <t>Earnings per share attributable to Euronet Worldwide, Inc. stockholders - diluted</t>
  </si>
  <si>
    <t>Weighted average number of shares outstanding - basic</t>
  </si>
  <si>
    <t>Weighted average number of shares outstanding - diluted</t>
  </si>
  <si>
    <t>Consolidated Statements of Comprehensive Income (Loss) (Unaudited) - USD ($) $ in Thousands</t>
  </si>
  <si>
    <t>Translation adjustment</t>
  </si>
  <si>
    <t>Comprehensive income</t>
  </si>
  <si>
    <t>Comprehensive (income) loss attributable to noncontrolling interests</t>
  </si>
  <si>
    <t>Comprehensive income attributable to Euronet Worldwide, Inc.</t>
  </si>
  <si>
    <t>Consolidated Statements of Cash Flows (Unaudited) - USD ($) $ in Thousands</t>
  </si>
  <si>
    <t>Adjustments to reconcile net income to net cash provided by operating activities:</t>
  </si>
  <si>
    <t>Share-based compensation</t>
  </si>
  <si>
    <t>Unrealized foreign exchange gain, net</t>
  </si>
  <si>
    <t>Accretion of convertible debt discount and amortization of debt issuance costs</t>
  </si>
  <si>
    <t>Gain on Investments</t>
  </si>
  <si>
    <t>Changes in working capital, net of amounts acquired:</t>
  </si>
  <si>
    <t>Income taxes payable, net</t>
  </si>
  <si>
    <t>Inventory - PINs and other</t>
  </si>
  <si>
    <t>Trade accounts receivable</t>
  </si>
  <si>
    <t>Changes in noncurrent assets and liabilities</t>
  </si>
  <si>
    <t>Net cash provided by operating activities</t>
  </si>
  <si>
    <t>Cash flows from investing activities:</t>
  </si>
  <si>
    <t>Acquisitions, net of cash acquired</t>
  </si>
  <si>
    <t>Purchases of property and equipment</t>
  </si>
  <si>
    <t>Purchases of other long-term assets</t>
  </si>
  <si>
    <t>Payments for (Proceeds from) Investments</t>
  </si>
  <si>
    <t>Other, net</t>
  </si>
  <si>
    <t>Net cash used in investing activities</t>
  </si>
  <si>
    <t>Cash flows from financing activities:</t>
  </si>
  <si>
    <t>Proceeds from issuance of shares</t>
  </si>
  <si>
    <t>Repurchase of shares</t>
  </si>
  <si>
    <t>Borrowings from revolving credit agreements</t>
  </si>
  <si>
    <t>Repayments of revolving credit agreements</t>
  </si>
  <si>
    <t>Repayments of long-term debt obligations</t>
  </si>
  <si>
    <t>Repayments of capital lease obligations</t>
  </si>
  <si>
    <t>Borrowings (repayments of) from short-term debt obligations, net</t>
  </si>
  <si>
    <t>Net cash provided by financing activities</t>
  </si>
  <si>
    <t>Effect of exchange rate changes on cash and cash equivalents</t>
  </si>
  <si>
    <t>Increase in cash and cash equivalents</t>
  </si>
  <si>
    <t>Cash and cash equivalents at beginning of period</t>
  </si>
  <si>
    <t>Cash and cash equivalents at end of period</t>
  </si>
  <si>
    <t>Interest paid during the period</t>
  </si>
  <si>
    <t>Income taxes paid during the period</t>
  </si>
  <si>
    <t>Other Significant Noncash Transaction, Value of Consideration Received</t>
  </si>
  <si>
    <t>General</t>
  </si>
  <si>
    <t>Organization, Consolidation and Presentation of Financial Statements [Abstract]</t>
  </si>
  <si>
    <t>GENERAL Organization Euronet Worldwide, Inc. (together with its subsidiaries, the “Company” or “Euronet”) is a leading electronic payments provider. Euronet offers payment and transaction processing and distribution solutions to financial institutions, retailers, service providers and individual consumers. Euronet's primary product offerings include comprehensive automated teller machine (“ATM”), point-of-sale (“POS”), card outsourcing, card issuing and merchant acquiring services, software solutions, electronic distribution of prepaid mobile airtime and other electronic payment products, foreign currency exchange services and global money transfer services. Basis of Presentation The accompanying unaudited consolidated financial statements have been prepared from the records of the Company, in conformity with accounting principles generally accepted in the U.S. (“U.S. GAAP”) and pursuant to the rules and regulations of the Securities and Exchange Commission (“SEC”). In the opinion of management, such unaudited consolidated financial statements contain all adjustments (consisting only of normal recurring adjustments) necessary to fairly present the consolidated financial position and the results of operations, comprehensive income and cash flows for the interim periods. The unaudited consolidated financial statements should be read in conjunction with the audited consolidated financial statements of the Company for the year ended December 31, 2016 , including the notes thereto, set forth in the Company’s 2016 Annual Report on Form 10-K. Use of Estimates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Significant items subject to such estimates and assumptions include computing income taxes, estimating the useful lives and potential impairment of long-lived assets and goodwill, as well as allocating the purchase price to assets acquired and liabilities assumed in acquisitions and revenue recognition. Actual results could differ from those estimates. The results of operations for interim periods are not necessarily indicative of the results to be expected for the full year ending December 31, 2017 . Seasonality Euronet’s EFT Processing Segment experiences its heaviest demand for dynamic currency conversion ("DCC") services during the third quarter of the fiscal year, coinciding with tourism season. Additionally, the EFT Processing and epay Segments are impacted by seasonality during the fourth quarter and the first quarter of each year due to higher transaction levels during the holiday season and lower levels following the holiday season. Seasonality in the Money Transfer Segment varies by regions of the world. In most markets, Euronet usually experiences increased demand for money transfer services from the month of May through the fourth quarter of each year, coinciding with the increase in worker migration patterns and various holidays, and experiences its lowest transaction levels during the first quarter of each year.</t>
  </si>
  <si>
    <t>Recently Issued Accounting Pronouncements</t>
  </si>
  <si>
    <t>Accounting Policies [Abstract]</t>
  </si>
  <si>
    <t>RECENTLY ISSUED AND ADOPTED ACCOUNTING PRONOUNCEMENTS In May 2014, the FASB issued Accounting Standards Update (“ASU”) 2014-09, Revenue from Contracts with Customers (Topic 606) ,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new standard will become effective for the Company on January 1, 2018. The standard permits the use of either the full retrospective or modified retrospective transition method. In March 2016, the FASB issued ASU 2016-08, Revenue from Contracts with Customers (Topic 606), Principal versus Agent Considerations (Reporting Revenue versus Net) . In April 2016, the FASB issued ASU 2016-10, Revenue from Contracts with Customers (Topic 606), Identifying Performance Obligations and Licensing .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 s. In December 2016, the FASB issued ASU 2016-20, Technical Corrections and Improvements to Topic 606, Revenue from Contracts with Customers (Topic 606) . These ASUs clarify the implementation guidance on a few narrow areas, make minor corrections and adds some practical expedients to the guidance in Topic 606. Lastly, in February 2017, the FASB issued ASU 2017-05, Other Income -Gains and Losses from the Derecognition of Nonfinancial Assets (Subtopic 610-20): Clarifying the Scope of Asset Derecognition Guidance and Accounting for Partial Sales of Nonfinancial Assets , which clarifies the scope of asset derecognition guidance and provide guidance on partial sales of nonfinancial assets. This ASU clarifies the scope and accounting of a financial asset that meets the definition of an “in-substance nonfinancial asset” and defines the term, “in-substance nonfinancial asset.” This ASU must be adopted at the same time as ASC 606. The Company has performed a review of the requirements of the new revenue standards and is in the process of reviewing customer contracts under the new revenue standards but does not expect the new revenue standards will have a material impact on the timing of revenue recognition on its consolidated financial statements. The Company continues to assess all potential effects of the standards and it believes the principal versus agent guidance will affect the presentation and classification of revenue for certain epay and EFT segment arrangements. The Company estimates revenue would have been approximately $125 million to $200 million greater in 2016 under the new standard due to the change in presentation and classification of certain revenue for the epay segment. The Company will continue to update its assessment of the effect the new revenue standards will have on its consolidated financial statements and will disclose the final determination of the transition method and material effects, if any, when known. In February 2016, the FASB issued ASU 2016-02, Leases (Topic 842) , which will update the existing guidance on accounting for leases and require new qualitative and quantitative disclosures about the Company’s leasing activities. The new standard requires lessees to account for all leases on the balance sheet, except for certain short-term leases that have a maximum possible lease term of 12 months. The accounting for lessors is largely unchanged from the previous accounting guidance, except for leverage lease accounting which is not permitted for leases entered into or modified after the effective date of the new standard. The new standard is effective for annual periods beginning after December 15, 2018 and interim periods within those annual periods, with early adoption permitted. In transition, lessees and lessors are required to recognize and measure leases at the beginning of the earliest period presented using a modified retrospective approach. The modified retrospective approach includes a number of optional practical expedients that the Company may elect to apply. The Company is currently evaluating the expected impact of the adoption of this standard on its consolidated financial statements and related disclosures. In March 2016, FASB issued ASU 2016-09, Compensation-Stock Compensation (Topic 718): Improvements to Employee Share-Based Payment Accounting , which addresses how companies account for certain aspects of share-based payments to employees. This ASU requires all excess tax benefits and tax deficiencies be recognized in the statement of income as a component of income tax expense or benefit. The tax effects of exercised, expired or vested awards are treated as discrete items in the reporting period in which they occur and may result in increased volatility in the Company's effective tax rate. As part of the adoption of this standard during the first quarter, the Company was required to recognize previously unrecognized excess tax benefits on a modified retrospective basis and record an adjustment to deferred tax assets and retained earnings. Additionally, the Company applied the prospective transition method for the presentation of excess tax benefits from a financing activity to an operating activity in the Company’s consolidated statements of cash flows. Cash paid by the Company when directly withholding shares for tax withholding purposes is classified as a financing activity in the Consolidated Statements of Cash Flows. The Company made an accounting election to continue to estimate forfeitures when determining amortization expense of stock-based compensation. The adoption of the provisions of this ASU did not have a material impact on the Company’s consolidated statement of income. A cumulative effect adjustment of $40.2 million for previously unrecognized excess tax benefits from prior fiscal years was recognized in beginning Retained earnings as of January 1, 2017. As a result of recognizing this excess tax benefit, the Company recorded a deferred tax asset of $40.2 million and an associated valuation allowance of $38.9 million to beginning Retained earnings. The offsetting deferred tax asset and valuation allowance resulted in a net increase of $1.3 million to beginning Retained earnings at adoption. Prior to 2017, excess tax benefits were recognized in additional paid-in capital and tax deficiencies were recognized either as an offset to accumulated excess tax benefits, if any, or in the consolidated statements of income. Excess tax benefits were not recognized until the deduction reduced taxes payable. Additionally, excess tax benefits from stock-based compensation were included in financing activities within the Company’s consolidated statements of cash flows. In May 2017, the FASB issued ASU 2017-09, Compensation-Stock Compensation (Topic 718): Scope of Modification Accounting , which clarifies the changes to terms or conditions of a share-based payment award that require an entity to apply modification accounting. The amendments of this ASU are effective for annual reporting periods, and interim periods therein, beginning after December 15, 2017. Early application is permitted and prospective application is required. The Company does not expect that the adoption of this guidance to have a significant impact on its consolidated financial statements.</t>
  </si>
  <si>
    <t>Stockholders' Equity</t>
  </si>
  <si>
    <t>Stockholders' Equity Attributable to Parent [Abstract]</t>
  </si>
  <si>
    <t>STOCKHOLDERS' EQUITY Earnings Per Share Basic earnings per share has been computed by dividing earnings available to common stockholders by the weighted average number of common shares outstanding during the respective periods. Diluted earnings per share has been computed by dividing earnings available to common stockholders by the weighted average shares outstanding during the respective period, after adjusting for any potential dilution from options to purchase the Company's common stock, assumed vesting of restricted stock and the assumed conversion of the Company’s convertible debentures. The following table provides the computation of diluted weighted average number of common shares outstanding: Three Months Ended Nine Months Ended 2017 2016 2017 2016 Computation of diluted weighted average shares outstanding: Basic weighted average shares outstanding 52,590,837 52,134,500 52,463,511 52,293,808 Incremental shares from assumed exercise of stock options and vesting of restricted stock 1,863,883 1,731,451 1,789,307 1,690,320 Incremental shares from assumed conversion of convertible notes 1,329,765 657,260 1,329,765 657,260 Diluted weighted average shares outstanding 55,784,485 54,523,211 55,582,583 54,641,388 The table includes the impact of all stock options and restricted stock that are dilutive to the Company’s weighted average common shares outstanding during the three and nine months ended September 30, 2017 and 2016 . The calculation of diluted earnings per share excludes stock options or shares of restricted stock that are anti-dilutive to the Company’s weighted average common shares outstanding of approximately 458,000 and 884,000 for the three and nine months ended September 30, 2017 , respectively, and approximately 552,000 and 555,000 for the three and nine months ended September 30, 2016 , respectively. The Company's convertible notes have settlement features requiring the Company upon conversion to settle the principal amount of the debt and the conversion value in excess of the principal value ("conversion premium") for cash or shares of the Company's common stock, at the Company's option. At issuance, the Company stated its intent to settle any conversion of these notes by paying cash for the principal value and issuing common stock for any conversion premium. Accordingly, the convertible notes are included in the calculation of diluted earnings per share if their inclusion is dilutive. The convertible notes would only have a dilutive effect if the market price per share of common stock exceeds the conversion price of $72.18 per share and the dilutive effect increases the more the market price exceeds the conversion price. As of September 30, 2017 and 2016 , the stock price exceeded the conversion price and these notes were dilutive to earnings per share. Further, as a result of the share price increasing from $81.83 at September 30, 2016 to $94.79 at September 30, 2017 , there was an increase in shares from the assumed conversion of convertible notes. Accumulated Other Comprehensive Loss Accumulated other comprehensive income consists entirely of foreign currency translation adjustments. The Company recorded foreign currency translation gains of $26.7 million and $97.3 million for the three and nine months ended September 30, 2017 , respectively, and gains of $6.8 million and $13.5 million for the three and nine months ended September 30, 2016 , respectively. There were no reclassifications of foreign currency translation into the consolidated statements of income for the three and nine months ended September 30, 2017 and 2016 .</t>
  </si>
  <si>
    <t>Goodwill and Acquired Intangible Assets, Net</t>
  </si>
  <si>
    <t>Goodwill and Intangible Assets Disclosure [Abstract]</t>
  </si>
  <si>
    <t>GOODWILL AND ACQUIRED INTANGIBLE ASSETS, NET A summary of acquired intangible assets and goodwill activity for the nine months ended September 30, 2017 is presented below: (in thousands) Acquired Intangible Assets Goodwill Total Intangible Assets Balance as of December 31, 2016 $ 165,331 $ 689,713 $ 855,044 Increases (Decreases): Amortization (18,840 ) — (18,840 ) Other (primarily changes in foreign currency exchange rates and impairment) 8,664 54,147 62,811 Balance as of September 30, 2017 $ 155,155 $ 743,860 $ 899,015 Estimated amortization expense on intangible assets with finite lives, before income taxes, as of September 30, 2017 , is expected to total $5.7 million for the remainder of 2017 , $22.8 million for 2018 , $21.8 million for 2019 , $21.0 million for 2020 , $20.1 million for 2021 and $19.0 million for 2022 . The Company’s annual goodwill impairment test is performed during the fourth quarter of its fiscal year. The annual impairment test for the year ended December 31, 2016 resulted in no impairment charge. The Company recorded a non-cash impairment charge to customer relationships of $2.3 million in the first nine months of 2017 as a result of the closure of the Pure Commerce office in South Korea within the EFT Processing Segment. Determining the fair value of reporting units requires significant management judgment in estimating future cash flows and assessing potential market and economic conditions. It is reasonably possible that the Company’s operations will not perform as expected, or that the estimates or assumptions included in the 2016 annual impairment test could change, which may result in the Company recording material non-cash impairment charges during the year in which these changes take place.</t>
  </si>
  <si>
    <t>Accrued Expenses and Other Current Liabilities</t>
  </si>
  <si>
    <t>ACCRUED EXPENSES AND OTHER CURRENT LIABILITIES [Abstract]</t>
  </si>
  <si>
    <t>ACCRUED EXPENSES AND OTHER CURRENT LIABILITIES Accrued expenses and other current liabilities consist of the following: As of (in thousands) September 30, 2017 December 31, 2016 Accrued expenses $ 278,078 $ 210,275 Money transfer settlement obligations 289,640 219,601 Accrued amounts due to mobile operators and other content providers 104,535 121,505 Derivative liabilities 31,947 63,772 Total $ 704,200 $ 615,153</t>
  </si>
  <si>
    <t>Debt Obligations</t>
  </si>
  <si>
    <t>DEBT OBLIGATIONS [Abstract]</t>
  </si>
  <si>
    <t>DEBT OBLIGATIONS Debt obligations consist of the following: As of (in thousands) September 30, 2017 December 31, 2016 Credit Facility: Term loan, due 2019 $ 53,438 $ 60,000 Revolving credit agreements, due 2019 191,590 159,963 245,028 219,963 Convertible Debt: 1.50% convertible notes, unsecured, due 2044 366,464 358,293 ATM credit facility 100,000 — Other obligations 24,782 23,892 Total debt obligations 736,274 602,148 Unamortized debt issuance costs (6,454 ) (8,324 ) Carrying value of debt 729,820 593,824 Short-term debt obligations and current maturities of long-term debt obligations (136,896 ) (32,161 ) Long-term debt obligations $ 592,924 $ 561,663 Credit Facility As of September 30, 2017 , the Company had a $675 million senior secured credit facility (the "Credit Facility") consisting of a $600 million revolving credit facility and a $75 million term loan ("Term Loan A"), which had been reduced to $53.4 million through principal amortization payments. The Credit Facility expires April 9, 2019 . Interest on borrowings under the revolving credit facility and Term Loan A varies based upon the Company's consolidated total leverage ratio, as defined in the Company's credit agreement, and is based on a margin over the London Inter-Bank Offered Rate (“LIBOR”) or a margin over a base rate, as selected by the Company, with the applicable margin ranging from 1.375% to 2.375% for LIBOR loans or 0.375% to 1.375% for base rate loans. Accordingly, the weighted average interest rate for borrowings outstanding under the Company's revolving credit facility and Term Loan A was 3.04% and 2.86% , respectively, as of September 30, 2017 . Convertible Debt The Convertible Senior Notes (“Convertible Notes”) had a principal amount outstanding of $402.5 million as of September 30, 2017 . The Convertible Notes mature in October 2044 unless repurchased or converted prior to such date, and are convertible into shares of Euronet Common Stock at a conversion price of approximately $72.18 per share. Holders of the Convertible Notes have the option to require the Company to purchase their notes at par on October 1, 2020, and have additional options to require the Company to purchase their notes at par on October 1, 2024, 2029, 2034, and 2039, or upon a change in control of the Company. Holders may convert all or any portion of their Convertible Notes at their option at any time prior to October 1, 2044 only under the following circumstances: (1) during any calendar quarter (and only during such calendar quarter), if the closing sale price of the common stock for at least 20 trading days (whether or not consecutive) during a period of 30 consecutive trading days ending on the last trading day of the immediately preceding calendar quarter is greater than 130% of the conversion price on each applicable trading day; (2) during the five consecutive business day period after any ten consecutive trading day period (the measurement period) in which the trading price for the Convertible Notes for each trading day of the measurement period was less than 98% of the product of the closing sale price of the Company's common stock and the conversion rate on each such trading day; or (3) upon the occurrence of specified corporate events. If the holders exercise their option to convert, the Company is required to deliver cash or shares of the Company's common stock, at the Company's option, to satisfy the principal amount and the conversion premium. The Company's common stock was greater than 130% of the conversion price for at least 20 trading days during the 30 consecutive trading days ending on the last trading day of the calendar quarter ended September 30, 2017 . Therefore, as of September 30, 2017 , the conversion threshold had been met and the Convertible Notes became convertible at the holders’ option beginning on October 1, 2017 and ending on December 31, 2017. Contractual interest expense for the Convertible Notes was $1.5 million and $4.5 million for the three and nine months ended September 30, 2017 and 2016 , respectively. Accretion expense was $2.8 million and $8.2 million for the three and nine months ended September 30, 2017 , respectively, and $2.6 million and $7.8 million for the three and nine months ended September 30, 2016 , respectively. The effective interest rate was 4.7% for the three and nine months ended September 30, 2017 . As of September 30, 2017 , the unamortized discount was $36.0 million , and will be amortized through October 1, 2020. ATM Credit Facility On June 27, 2017 , the Company entered into a new credit facility (the "ATM Facility") agreement in which the lender has made available an aggregate $100 million uncommitted short-term credit facility to provide cash to support the Company's ATM network. Interest is charged on this financing on an annual basis at the Overnight LIBOR rate plus 2.0% . The ATM facility expires on November 30, 2017 .</t>
  </si>
  <si>
    <t>Derivative Instruments and Hedging Activities</t>
  </si>
  <si>
    <t>DERIVATIVE INSTRUMENTS AND HEDGING ACTIVITIES [Abstract]</t>
  </si>
  <si>
    <t>DERIVATIVE INSTRUMENTS AND HEDGING ACTIVITIES The Company is exposed to foreign currency exchange risk resulting from (i) the collection of funds or the settlement of money transfer transactions in currencies other than the U.S. Dollar, (ii) derivative contracts written to its customers in connection with providing cross-currency money transfer services and (iii) short-term borrowings that are payable in currencies other than the U.S. dollar. The Company enters into foreign currency derivative contracts, primarily foreign currency forwards and cross-currency swaps, to minimize its exposure related to fluctuations in foreign currency exchange rates. As a matter of Company policy, the derivative instruments used in these activities are economic hedges and are not designated as hedges under ASC Topic 815, Derivatives and Hedging, primarily due to either the relatively short duration of the contract term or the effects of fluctuations in currency exchange rates being reflected concurrently in earnings for both the derivative instrument and the transaction and having an offsetting effect. Foreign currency exchange contracts - Ria Operations and Corporate In the United States, the Company's Ria operations use short-duration foreign currency forward contracts, generally with maturities up to 14 days , to offset the fluctuation in foreign currency exchange rates on the collection of money transfer funds between initiation of a transaction and its settlement. Due to the short duration of these contracts and the Company’s credit profile, the Company is generally not required to post collateral with respect to these foreign currency forward contracts. Most derivative contracts executed with counterparties in the U.S. are governed by an International Swaps and Derivatives Association agreement that includes standard netting arrangements; therefore, asset and liability positions from forward contracts and all other foreign exchange transactions with the same counterparty are net settled upon maturity. As of September 30, 2017 , the Company held in its Ria operations foreign currency forward contracts outstanding in the U.S. with a notional value of $244 million , primarily in Australian dollars, Canadian dollars, British pounds, euros and Mexican pesos. In addition, the Company uses forward contracts, typically with maturities from a few days to less than one year, to offset foreign exchange rate fluctuations on certain foreign currency denominated other asset and liability positions. As of September 30, 2017 , the Company had foreign currency forward contracts outstanding with a notional value of $282 million , primarily in British pounds, euros and Polish zloty. Foreign currency exchange contracts - HiFX Operations HiFX writes derivative instruments, primarily foreign currency forward contracts and cross-currency swaps, mostly with counterparties comprised of individuals and small-to-medium size businesses and derives a currency margin from this activity as part of its operations. HiFX aggregates its foreign currency exposures arising from customer contracts and may hedge some or all of the resulting net currency risks by entering into offsetting contracts with established financial institution counterparties. Foreign exchange revenues from HiFX's total portfolio of positions were $16.7 million and $48.4 million for the three and nine months ended September 30, 2017 , respectively, and $14.4 million and $48.3 million for the three and nine months ended September 30, 2016 , respectively. All of the derivative contracts used in the Company's HiFX operations are economic hedges and are not designated as hedges under ASC Topic 815 . The duration of these derivative contracts is generally less than one year. The fair value of HiFX's total portfolio of positions can change significantly from period to period based on, among other factors, market movements and changes in customer contract positions. HiFX manages counterparty credit risk (the risk that counterparties will default and not make payments according to the terms of the agreements) on an individual counterparty basis. It mitigates this risk by entering into contracts with collateral posting requirements and/or by performing financial assessments prior to contract execution, conducting periodic evaluations of counterparty performance and maintaining a diverse portfolio of qualified counterparties. HiFX does not expect any significant losses from counterparty defaults. The aggregate equivalent U.S. dollar notional amounts of foreign currency derivative customer contracts held by the Company in its HiFX operations as of September 30, 2017 was approximately $1.3 billion . The majority of customer contracts are written in major currencies such as the U.S. dollar, euro, New Zealand dollar, British pound, and Australian dollar. Balance Sheet Presentation The following table summarizes the fair value of the derivative instruments as recorded in the Consolidated Balance Sheets as of the dates below: Asset Derivatives Liability Derivatives Fair Value Fair Value (in thousands) Balance Sheet Location September 30, 2017 December 31, 2016 Balance Sheet Location September 30, 2017 December 31, 2016 Derivatives not designated as hedging instruments Foreign currency exchange contracts Other current assets $ 44,603 $ 75,307 Other current liabilities $ (31,947 ) $ (63,772 ) The following tables summarize the gross and net fair value of derivative assets and liabilities as of September 30, 2017 and December 31, 2016 (in thousands): Offsetting of Derivative Assets Gross Amounts Not Offset in the Consolidated Balance Sheet As of September 30, 2017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44,603 $ — $ 44,603 $ (20,071 ) $ (8,268 ) $ 16,264 As of December 31, 2016 Derivatives subject to a master netting arrangement or similar agreement $ 75,307 $ — $ 75,307 $ (49,752 ) $ (7,562 ) $ 17,993 Offsetting of Derivative Liabilities Gross Amounts Not Offset in the Consolidated Balance Sheet As of September 30, 2017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31,947 ) $ — $ (31,947 ) $ 20,071 $ 2,581 $ (9,295 ) As of December 31, 2016 Derivatives subject to a master netting arrangement or similar agreement $ (63,772 ) $ — $ (63,772 ) $ 49,752 $ 1,106 $ (12,914 ) See Note 8, Fair Value Measurements, for the determination of the fair values of derivatives. Income Statement Presentation The following tables summarize the location and amount of gains and losses on derivatives in the Consolidated Statements of Income for the three and nine months ended September 30, 2017 and 2016 : Amount of Gain (Loss) Recognized in Income on Derivative Contracts (a) Location of Gain (Loss) Recognized in Income on Derivative Contracts Three Months Ended Nine Months Ended (in thousands) 2017 2016 2017 2016 Foreign currency exchange contracts Foreign currency exchange gain (loss), net $ 3,062 $ (1,825 ) $ (3,007 ) $ (646 ) (a) The Company enters into derivative contracts such as foreign currency exchange forwards and cross-currency swaps as part of its HiFX operations. These derivative contracts are excluded from this table as they are part of the broader disclosure of foreign currency exchange revenues for this business discussed above.</t>
  </si>
  <si>
    <t>Fair Value Measurements</t>
  </si>
  <si>
    <t>Fair Value Disclosures [Abstract]</t>
  </si>
  <si>
    <t xml:space="preserve"> FAIR VALUE MEASUREMENTS Fair value measurements used in the unaudited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for identical assets or liabilities. • Level 2 – Valuations based on quoted prices for similar assets or liabilities, quoted prices in markets that are not active, or other inputs that are observable or can be corroborated by observable data for substantially the full term of the assets or liabilities. • Level 3 – Unobservable inputs in which little or no market activity exists, therefore requiring an entity to develop its own assumptions about the inputs that market participants would use in pricing. The following table details financial assets and liabilities measured and recorded at fair value on a recurring basis: As of September 30, 2017 (in thousands) Balance Sheet Classification Level 1 Level 2 Level 3 Total Assets Foreign currency exchange contracts Other current assets $ — $ 44,603 $ — $ 44,603 Liabilities Foreign currency exchange contracts Other current liabilities $ — $ (31,947 ) $ — $ (31,947 ) As of December 31, 2016 (in thousands) Balance Sheet Classification Level 1 Level 2 Level 3 Total Assets Foreign currency exchange contracts Other current assets $ — $ 75,307 $ — $ 75,307 Liabilities Foreign currency exchange contracts Other current liabilities $ — $ (63,772 ) $ — $ (63,772 ) Other Fair Value Disclosures The carrying amounts of cash and cash equivalents, accounts receivable, trade accounts payable, accrued expenses and other current obligations approximate their fair values because of the relatively short-term maturities of these financial instruments. The carrying values of the Company’s long-term debt (other than the Convertible Notes), including the current portion, approximate fair value because interest is primarily based on LIBOR, which resets at various intervals of less than one year. The Company estimates the fair value of the Convertible Notes using quoted prices in inactive markets for identical liabilities (Level 2). As of September 30, 2017 and December 31, 2016 , the fair values of the Convertible Notes were $550.5 million and $475.1 million , respectively, with carrying values of $366.5 million and $358.3 million , respectively.</t>
  </si>
  <si>
    <t>Segment Information</t>
  </si>
  <si>
    <t>Segment Information [Abstract]</t>
  </si>
  <si>
    <t>SEGMENT INFORMATION The Company’s reportable operating segments have been determined in accordance with ASC Topic 280, Segment Reporting. The Company currently operates in the following three reportable operating segments: 1) Through the EFT Processing Segment, the Company processes transactions for a network of ATMs and POS terminals across Europe, the Middle East and Asia Pacific. The Company provides comprehensive electronic payment solutions consisting of ATM cash withdrawal services, ATM network participation, outsourced ATM and POS management solutions, credit and debit card outsourcing, dynamic currency conversion and other value added services. Through this segment, the Company also offers a suite of integrated electronic financial transaction software solutions for electronic payment and transaction delivery systems. 2) Through the epay Segment, the Company provides distribution, processing and collection services for prepaid mobile airtime and other electronic payment products in Europe, the Middle East, Asia Pacific, the United States and South America. 3) Through the Money Transfer Segment, the Company provides global money transfer services under the brand names Ria, HiFX, IME and xe. Ria and IME provide global consumer-to-consumer money transfer services through a network of sending agents, Company-owned stores and Company-owned websites, disbursing money transfers through a worldwide correspondent network. HiFX offers account-to-account international payment services to high-income individuals and small-to-medium sized businesses. xe is a provider of foreign currency exchange information and offers money transfers on its currency data websites. The Company also offers customers bill payment services, payment alternatives such as money orders and prepaid debit cards, comprehensive check cashing services, foreign currency exchange services and mobile top-up. The Company provides cash management solutions and foreign currency risk management services to small-to-medium sized businesses under the brand name HiFM. In addition, the Company accounts for non-operating activity, most share-based compensation expense, certain intersegment eliminations and the costs of providing corporate and other administrative services in its administrative division, “Corporate Services, Eliminations and Other.” These services are not directly identifiable with the Company’s reportable operating segments. The following tables present the Company’s reportable segment results for the three and nine months ended September 30, 2017 and 2016 : For the Three Months Ended September 30, 2017 (in thousands) EFT Processing epay Money Transfer Corporate Services, Eliminations and Other Consolidated Total revenues $ 226,321 $ 184,234 $ 228,105 $ (826 ) $ 637,834 Operating expenses: Direct operating costs 99,024 143,023 123,588 (820 ) 364,815 Salaries and benefits 16,817 13,955 44,110 7,252 82,134 Selling, general and administrative 8,878 9,145 28,648 2,608 49,279 Depreciation and amortization 14,805 2,461 7,403 36 24,705 Total operating expenses 139,524 168,584 203,749 9,076 520,933 Operating income (expense) $ 86,797 $ 15,650 $ 24,356 $ (9,902 ) $ 116,901 For the Three Months Ended September 30, 2016 (in thousands) EFT Processing epay Money Transfer Corporate Services, Eliminations and Other Consolidated Total revenues $ 152,586 $ 167,226 $ 204,611 $ (398 ) $ 524,025 Operating expenses: Direct operating costs 62,401 128,212 109,944 (398 ) 300,159 Salaries and benefits 12,954 13,352 38,365 7,228 71,899 Selling, general and administrative 7,642 8,133 23,924 1,680 41,379 Depreciation and amortization 10,151 2,734 7,195 40 20,120 Total operating expenses 93,148 152,431 179,428 8,550 433,557 Operating income (expense) $ 59,438 $ 14,795 $ 25,183 $ (8,948 ) $ 90,468 For the Nine Months Ended September 30, 2017 (in thousands) EFT Processing epay Money Transfer Corporate Services, Eliminations and Other Consolidated Total revenues $ 488,030 $ 512,531 $ 649,205 $ (1,989 ) $ 1,647,777 Operating expenses: Direct operating costs 238,753 393,269 348,724 (1,978 ) 978,768 Salaries and benefits 46,125 39,606 125,273 21,613 232,617 Selling, general and administrative 23,960 27,628 77,912 10,208 139,708 Acquired intangible assets impairment 2,286 — — — 2,286 Depreciation and amortization 39,816 7,667 21,941 96 69,520 Total operating expenses 350,940 468,170 573,850 29,939 1,422,899 Operating income (expense) $ 137,090 $ 44,361 $ 75,355 $ (31,928 ) $ 224,878 For the Nine Months Ended September 30, 2016 (in thousands) EFT Processing epay Money Transfer Corporate Services, Eliminations and Other Consolidated Total revenues $ 354,282 $ 497,945 $ 587,664 $ (1,105 ) $ 1,438,786 Operating expenses: Direct operating costs 165,520 379,423 309,706 (1,105 ) 853,544 Salaries and benefits 37,601 38,052 114,582 22,739 212,974 Selling, general and administrative 22,154 25,291 68,930 5,303 121,678 Depreciation and amortization 28,411 8,498 21,868 146 58,923 Total operating expenses 253,686 451,264 515,086 27,083 1,247,119 Operating income (expense) $ 100,596 $ 46,681 $ 72,578 $ (28,188 ) $ 191,667 The following table presents the Company’s property and equipment and total assets by reportable segment: Property and Equipment, net as of Total Assets as of (in thousands) September 30, 2017 December 31, 2016 September 30, 2017 December 31, 2016 EFT Processing $ 181,188 $ 139,161 $ 1,310,607 $ 786,166 epay 27,139 23,939 616,596 733,514 Money Transfer 42,047 38,954 1,229,899 1,136,722 Corporate Services, Eliminations and Other 62 91 20,819 56,470 Total $ 250,436 $ 202,145 $ 3,177,921 $ 2,712,872</t>
  </si>
  <si>
    <t>Income Taxes</t>
  </si>
  <si>
    <t>INCOME TAXES [Abstract]</t>
  </si>
  <si>
    <t>INCOME TAXES The Company's effective income tax rate was 13.4% and 19.3% for the three and nine months ended September 30, 2017 , respectively, compared to 25.5% and 23.7% for the three and nine months ended September 30, 2016 , respectively. The Company's effective income tax rate for the three and nine months ended September 30, 2017 and 2016 was lower than the applicable statutory income tax rate of 35% primarily attributable to the release in 2017 of a $16.3 million valuation allowance against certain foreign net deferred tax assets and, to a lesser extent, the Company's continued U.S. income tax positions. Due to the recent significant year-over-year and year-to-date profitability of ATMs under management in Europe, the Company believes certain foreign net deferred tax assets, including net operating loss carryforwards, will more likely than not be realized in future periods. In addition to the foreign valuation allowance release, the Company continues to have significant net operating loss carryforwards in the U.S. with no recent history of taxable income; therefore, the Company has recorded a valuation allowance against its U.S. net deferred tax assets. Accordingly, in instances when the Company generates U.S. GAAP income for the period, no income tax expense is recognized to the extent there are net operating loss carryforwards to offset that income.</t>
  </si>
  <si>
    <t>Commitments</t>
  </si>
  <si>
    <t>Other Commitments [Line Items]</t>
  </si>
  <si>
    <t>COMMITMENTS As of September 30, 2017 , the Company had $73.6 million of stand-by letters of credit/bank guarantees issued on its behalf, of which $45.1 million are outstanding under the Credit Facility. The remaining stand-by letters of credit/bank guarantees are collateralized by $3.4 million of cash deposits held by the respective issuing banks. Under certain circumstances, Euronet grants guarantees in support of obligations of subsidiaries. As of September 30, 2017 , the Company had granted off balance sheet guarantees for cash in various ATM networks amounting to $16.9 million over the terms of the cash supply agreements and performance guarantees amounting to approximately $21.8 million over the terms of agreements with the customers. Once each of Euronet's subsidiaries reaches a certain size, it is required under the Credit Facility to provide a guarantee of all or a portion of the outstanding obligations under the Credit Facility depending upon whether the subsidiary is a domestic or foreign entity. From time to time, the Company enters into agreements with commercial counterparties that contain indemnification provisions, the terms of which may vary depending on the negotiated terms of each respective agreement. The amount of such potential obligations is generally not stated in the agreements. Euronet's liability under such indemnification provisions may be mitigated by relevant insurance coverage and may be subject to time and materiality limitations, monetary caps and other conditions and defenses. Such indemnification obligations include the following: • In connection with contracts with financial institutions in the EFT Processing Segment, the Company is responsible for damage to ATMs and theft of ATM network cash that, generally, is not recorded on the Company’s Consolidated Balance Sheets. As of September 30, 2017 , the balance of cash used in the Company's ATM networks for which the Company was responsible was approximately $283 million . The Company maintains insurance policies to mitigate this exposure; • In connection with contracts with financial institutions in the EFT Processing Segment, the Company is responsible for losses suffered by its customers and other parties as a result of the breach of its computer systems, including in particular, losses arising from fraudulent transactions made using information stolen through its processing systems. The Company maintains systems of internal controls and insurance policies to mitigate this exposure; • In connection with the license of proprietary systems to customers, the Company provides certain warranties and infringement indemnities to the licensee, which generally warrant that such systems do not infringe on intellectual property owned by third parties and that the systems will perform in accordance with their specifications; • Euronet has entered into purchase and service agreements with vendors and consulting agreements with providers of consulting services, pursuant to which the Company has agreed to indemnify certain of such vendors and consultants, respectively, against third-party claims arising from the Company’s use of the vendor’s product or the services of the vendor or consultant; • In connection with acquisitions and dispositions of subsidiaries, operating units and business assets, the Company has entered into agreements containing indemnification provisions, which can be generally described as follows: (i) in connection with acquisitions of operating units or assets made by Euronet, the Company has agreed to indemnify the seller against third-party claims made against the seller relating to the operating unit or asset and arising after the closing of the transaction, and (ii) in connection with dispositions made by Euronet, Euronet has agreed to indemnify the buyer against damages incurred by the buyer due to the buyer’s reliance on representations and warranties relating to the subject subsidiary, operating unit or business assets in the disposition agreement if such representations or warranties were untrue when made; and • Euronet has entered into agreements with certain third parties, including banks that provide fiduciary and other services to Euronet or to the Company’s benefit plans. Under such agreements, the Company has agreed to indemnify such service providers for third-party claims relating to carrying out their respective duties under such agreements. The Company is also required to meet minimum capitalization and cash requirements of various regulatory authorities in the jurisdictions in which the Company has money transfer operations. The Company has obtained surety bonds in compliance with money transfer licensing requirements of the applicable governmental authorities. To date, the Company is not aware of any significant claims made by the indemnified parties or third parties to guarantee agreements with the Company and, accordingly, no liabilities were recorded as of September 30, 2017 or December 31, 2016 .</t>
  </si>
  <si>
    <t>Litigation and Contingencies</t>
  </si>
  <si>
    <t>Loss Contingencies [Line Items]</t>
  </si>
  <si>
    <t>LITIGATION AND CONTINGENCIES From time to time, the Company is a party to legal or regulatory proceedings arising in the ordinary course of its business. Currently, there are no legal proceedings or regulatory findings that management believes, either individually or in the aggregate, would have a material adverse effect on the Company's consolidated financial condition or results of operations. In accordance with U.S. GAAP, the Company records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t>
  </si>
  <si>
    <t>Recent Accounting Pronouncements (Policies)</t>
  </si>
  <si>
    <t>Summary of Significant Accounting Policies and Practices [Abstract]</t>
  </si>
  <si>
    <t>Recently Issued and Adopted Accounting Pronouncements</t>
  </si>
  <si>
    <t>In May 2014, the FASB issued Accounting Standards Update (“ASU”) 2014-09, Revenue from Contracts with Customers (Topic 606) ,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new standard will become effective for the Company on January 1, 2018. The standard permits the use of either the full retrospective or modified retrospective transition method. In March 2016, the FASB issued ASU 2016-08, Revenue from Contracts with Customers (Topic 606), Principal versus Agent Considerations (Reporting Revenue versus Net) . In April 2016, the FASB issued ASU 2016-10, Revenue from Contracts with Customers (Topic 606), Identifying Performance Obligations and Licensing .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 s. In December 2016, the FASB issued ASU 2016-20, Technical Corrections and Improvements to Topic 606, Revenue from Contracts with Customers (Topic 606) . These ASUs clarify the implementation guidance on a few narrow areas, make minor corrections and adds some practical expedients to the guidance in Topic 606. Lastly, in February 2017, the FASB issued ASU 2017-05, Other Income -Gains and Losses from the Derecognition of Nonfinancial Assets (Subtopic 610-20): Clarifying the Scope of Asset Derecognition Guidance and Accounting for Partial Sales of Nonfinancial Assets , which clarifies the scope of asset derecognition guidance and provide guidance on partial sales of nonfinancial assets. This ASU clarifies the scope and accounting of a financial asset that meets the definition of an “in-substance nonfinancial asset” and defines the term, “in-substance nonfinancial asset.” This ASU must be adopted at the same time as ASC 606. The Company has performed a review of the requirements of the new revenue standards and is in the process of reviewing customer contracts under the new revenue standards but does not expect the new revenue standards will have a material impact on the timing of revenue recognition on its consolidated financial statements. The Company continues to assess all potential effects of the standards and it believes the principal versus agent guidance will affect the presentation and classification of revenue for certain epay and EFT segment arrangements. The Company estimates revenue would have been approximately $125 million to $200 million greater in 2016 under the new standard due to the change in presentation and classification of certain revenue for the epay segment. The Company will continue to update its assessment of the effect the new revenue standards will have on its consolidated financial statements and will disclose the final determination of the transition method and material effects, if any, when known. In February 2016, the FASB issued ASU 2016-02, Leases (Topic 842) , which will update the existing guidance on accounting for leases and require new qualitative and quantitative disclosures about the Company’s leasing activities. The new standard requires lessees to account for all leases on the balance sheet, except for certain short-term leases that have a maximum possible lease term of 12 months. The accounting for lessors is largely unchanged from the previous accounting guidance, except for leverage lease accounting which is not permitted for leases entered into or modified after the effective date of the new standard. The new standard is effective for annual periods beginning after December 15, 2018 and interim periods within those annual periods, with early adoption permitted. In transition, lessees and lessors are required to recognize and measure leases at the beginning of the earliest period presented using a modified retrospective approach. The modified retrospective approach includes a number of optional practical expedients that the Company may elect to apply. The Company is currently evaluating the expected impact of the adoption of this standard on its consolidated financial statements and related disclosures. In March 2016, FASB issued ASU 2016-09, Compensation-Stock Compensation (Topic 718): Improvements to Employee Share-Based Payment Accounting , which addresses how companies account for certain aspects of share-based payments to employees. This ASU requires all excess tax benefits and tax deficiencies be recognized in the statement of income as a component of income tax expense or benefit. The tax effects of exercised, expired or vested awards are treated as discrete items in the reporting period in which they occur and may result in increased volatility in the Company's effective tax rate. As part of the adoption of this standard during the first quarter, the Company was required to recognize previously unrecognized excess tax benefits on a modified retrospective basis and record an adjustment to deferred tax assets and retained earnings. Additionally, the Company applied the prospective transition method for the presentation of excess tax benefits from a financing activity to an operating activity in the Company’s consolidated statements of cash flows. Cash paid by the Company when directly withholding shares for tax withholding purposes is classified as a financing activity in the Consolidated Statements of Cash Flows. The Company made an accounting election to continue to estimate forfeitures when determining amortization expense of stock-based compensation. The adoption of the provisions of this ASU did not have a material impact on the Company’s consolidated statement of income. A cumulative effect adjustment of $40.2 million for previously unrecognized excess tax benefits from prior fiscal years was recognized in beginning Retained earnings as of January 1, 2017. As a result of recognizing this excess tax benefit, the Company recorded a deferred tax asset of $40.2 million and an associated valuation allowance of $38.9 million to beginning Retained earnings. The offsetting deferred tax asset and valuation allowance resulted in a net increase of $1.3 million to beginning Retained earnings at adoption. Prior to 2017, excess tax benefits were recognized in additional paid-in capital and tax deficiencies were recognized either as an offset to accumulated excess tax benefits, if any, or in the consolidated statements of income. Excess tax benefits were not recognized until the deduction reduced taxes payable. Additionally, excess tax benefits from stock-based compensation were included in financing activities within the Company’s consolidated statements of cash flows. In May 2017, the FASB issued ASU 2017-09, Compensation-Stock Compensation (Topic 718): Scope of Modification Accounting , which clarifies the changes to terms or conditions of a share-based payment award that require an entity to apply modification accounting. The amendments of this ASU are effective for annual reporting periods, and interim periods therein, beginning after December 15, 2017. Early application is permitted and prospective application is required. The Company does not expect that the adoption of this guidance to have a significant impact on its consolidated financial statements.</t>
  </si>
  <si>
    <t>Stocholders' Equity (Tables)</t>
  </si>
  <si>
    <t>Earnings Per Share [Abstract]</t>
  </si>
  <si>
    <t>Schedule of Weighted Average Number of Shares [Table Text Block]</t>
  </si>
  <si>
    <t>The following table provides the computation of diluted weighted average number of common shares outstanding: Three Months Ended Nine Months Ended 2017 2016 2017 2016 Computation of diluted weighted average shares outstanding: Basic weighted average shares outstanding 52,590,837 52,134,500 52,463,511 52,293,808 Incremental shares from assumed exercise of stock options and vesting of restricted stock 1,863,883 1,731,451 1,789,307 1,690,320 Incremental shares from assumed conversion of convertible notes 1,329,765 657,260 1,329,765 657,260 Diluted weighted average shares outstanding 55,784,485 54,523,211 55,582,583 54,641,388</t>
  </si>
  <si>
    <t>Goodwill and Acquired Intangible Assets, Net (Tables)</t>
  </si>
  <si>
    <t>Schedule of Intangible Assets and Goodwill [Table Text Block]</t>
  </si>
  <si>
    <t>A summary of acquired intangible assets and goodwill activity for the nine months ended September 30, 2017 is presented below: (in thousands) Acquired Intangible Assets Goodwill Total Intangible Assets Balance as of December 31, 2016 $ 165,331 $ 689,713 $ 855,044 Increases (Decreases): Amortization (18,840 ) — (18,840 ) Other (primarily changes in foreign currency exchange rates and impairment) 8,664 54,147 62,811 Balance as of September 30, 2017 $ 155,155 $ 743,860 $ 899,015</t>
  </si>
  <si>
    <t>Accrued Expenses and Other Current Liabilities (Tables)</t>
  </si>
  <si>
    <t>Schedule of Accrued Expenses and Other Current Liabilities [Table Text Block]</t>
  </si>
  <si>
    <t>Accrued expenses and other current liabilities consist of the following: As of (in thousands) September 30, 2017 December 31, 2016 Accrued expenses $ 278,078 $ 210,275 Money transfer settlement obligations 289,640 219,601 Accrued amounts due to mobile operators and other content providers 104,535 121,505 Derivative liabilities 31,947 63,772 Total $ 704,200 $ 615,153</t>
  </si>
  <si>
    <t>Debt Obligations (Tables)</t>
  </si>
  <si>
    <t>Schedule of Debt [Table Text Block]</t>
  </si>
  <si>
    <t>Debt obligations consist of the following: As of (in thousands) September 30, 2017 December 31, 2016 Credit Facility: Term loan, due 2019 $ 53,438 $ 60,000 Revolving credit agreements, due 2019 191,590 159,963 245,028 219,963 Convertible Debt: 1.50% convertible notes, unsecured, due 2044 366,464 358,293 ATM credit facility 100,000 — Other obligations 24,782 23,892 Total debt obligations 736,274 602,148 Unamortized debt issuance costs (6,454 ) (8,324 ) Carrying value of debt 729,820 593,824 Short-term debt obligations and current maturities of long-term debt obligations (136,896 ) (32,161 ) Long-term debt obligations $ 592,924 $ 561,663</t>
  </si>
  <si>
    <t>Derivative Instruments and Hedging Activities (Tables)</t>
  </si>
  <si>
    <t>Schedule of Derivative Instruments in Statement of Financial Position, Fair Value [Table Text Block]</t>
  </si>
  <si>
    <t>The following table summarizes the fair value of the derivative instruments as recorded in the Consolidated Balance Sheets as of the dates below: Asset Derivatives Liability Derivatives Fair Value Fair Value (in thousands) Balance Sheet Location September 30, 2017 December 31, 2016 Balance Sheet Location September 30, 2017 December 31, 2016 Derivatives not designated as hedging instruments Foreign currency exchange contracts Other current assets $ 44,603 $ 75,307 Other current liabilities $ (31,947 ) $ (63,772 )</t>
  </si>
  <si>
    <t>Offsetting Assets and Liabilities [Table Text Block]</t>
  </si>
  <si>
    <t>The following tables summarize the gross and net fair value of derivative assets and liabilities as of September 30, 2017 and December 31, 2016 (in thousands): Offsetting of Derivative Assets Gross Amounts Not Offset in the Consolidated Balance Sheet As of September 30, 2017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44,603 $ — $ 44,603 $ (20,071 ) $ (8,268 ) $ 16,264 As of December 31, 2016 Derivatives subject to a master netting arrangement or similar agreement $ 75,307 $ — $ 75,307 $ (49,752 ) $ (7,562 ) $ 17,993 Offsetting of Derivative Liabilities Gross Amounts Not Offset in the Consolidated Balance Sheet As of September 30, 2017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31,947 ) $ — $ (31,947 ) $ 20,071 $ 2,581 $ (9,295 ) As of December 31, 2016 Derivatives subject to a master netting arrangement or similar agreement $ (63,772 ) $ — $ (63,772 ) $ 49,752 $ 1,106 $ (12,914 )</t>
  </si>
  <si>
    <t>Schedule of Other Derivatives Not Designated as Hedging Instruments, Statements of Financial Performance and Financial Position, Location [Table Text Block]</t>
  </si>
  <si>
    <t>The following tables summarize the location and amount of gains and losses on derivatives in the Consolidated Statements of Income for the three and nine months ended September 30, 2017 and 2016 : Amount of Gain (Loss) Recognized in Income on Derivative Contracts (a) Location of Gain (Loss) Recognized in Income on Derivative Contracts Three Months Ended Nine Months Ended (in thousands) 2017 2016 2017 2016 Foreign currency exchange contracts Foreign currency exchange gain (loss), net $ 3,062 $ (1,825 ) $ (3,007 ) $ (646 ) (a) The Company enters into derivative contracts such as foreign currency exchange forwards and cross-currency swaps as part of its HiFX operations. These derivative contracts are excluded from this table as they are part of the broader disclosure of foreign currency exchange revenues for this business discussed above.</t>
  </si>
  <si>
    <t>Fair Value Measurements (Tables)</t>
  </si>
  <si>
    <t>Schedule of Fair Value, Assets and Liabilities Measured on Recurring Basis [Table Text Block]</t>
  </si>
  <si>
    <t>The following table details financial assets and liabilities measured and recorded at fair value on a recurring basis: As of September 30, 2017 (in thousands) Balance Sheet Classification Level 1 Level 2 Level 3 Total Assets Foreign currency exchange contracts Other current assets $ — $ 44,603 $ — $ 44,603 Liabilities Foreign currency exchange contracts Other current liabilities $ — $ (31,947 ) $ — $ (31,947 ) As of December 31, 2016 (in thousands) Balance Sheet Classification Level 1 Level 2 Level 3 Total Assets Foreign currency exchange contracts Other current assets $ — $ 75,307 $ — $ 75,307 Liabilities Foreign currency exchange contracts Other current liabilities $ — $ (63,772 ) $ — $ (63,772 )</t>
  </si>
  <si>
    <t>Segment Information (Tables)</t>
  </si>
  <si>
    <t>Schedule of Segment Reporting Information, by Segment [Table Text Block]</t>
  </si>
  <si>
    <t>The following tables present the Company’s reportable segment results for the three and nine months ended September 30, 2017 and 2016 : For the Three Months Ended September 30, 2017 (in thousands) EFT Processing epay Money Transfer Corporate Services, Eliminations and Other Consolidated Total revenues $ 226,321 $ 184,234 $ 228,105 $ (826 ) $ 637,834 Operating expenses: Direct operating costs 99,024 143,023 123,588 (820 ) 364,815 Salaries and benefits 16,817 13,955 44,110 7,252 82,134 Selling, general and administrative 8,878 9,145 28,648 2,608 49,279 Depreciation and amortization 14,805 2,461 7,403 36 24,705 Total operating expenses 139,524 168,584 203,749 9,076 520,933 Operating income (expense) $ 86,797 $ 15,650 $ 24,356 $ (9,902 ) $ 116,901 For the Three Months Ended September 30, 2016 (in thousands) EFT Processing epay Money Transfer Corporate Services, Eliminations and Other Consolidated Total revenues $ 152,586 $ 167,226 $ 204,611 $ (398 ) $ 524,025 Operating expenses: Direct operating costs 62,401 128,212 109,944 (398 ) 300,159 Salaries and benefits 12,954 13,352 38,365 7,228 71,899 Selling, general and administrative 7,642 8,133 23,924 1,680 41,379 Depreciation and amortization 10,151 2,734 7,195 40 20,120 Total operating expenses 93,148 152,431 179,428 8,550 433,557 Operating income (expense) $ 59,438 $ 14,795 $ 25,183 $ (8,948 ) $ 90,468 For the Nine Months Ended September 30, 2017 (in thousands) EFT Processing epay Money Transfer Corporate Services, Eliminations and Other Consolidated Total revenues $ 488,030 $ 512,531 $ 649,205 $ (1,989 ) $ 1,647,777 Operating expenses: Direct operating costs 238,753 393,269 348,724 (1,978 ) 978,768 Salaries and benefits 46,125 39,606 125,273 21,613 232,617 Selling, general and administrative 23,960 27,628 77,912 10,208 139,708 Acquired intangible assets impairment 2,286 — — — 2,286 Depreciation and amortization 39,816 7,667 21,941 96 69,520 Total operating expenses 350,940 468,170 573,850 29,939 1,422,899 Operating income (expense) $ 137,090 $ 44,361 $ 75,355 $ (31,928 ) $ 224,878 For the Nine Months Ended September 30, 2016 (in thousands) EFT Processing epay Money Transfer Corporate Services, Eliminations and Other Consolidated Total revenues $ 354,282 $ 497,945 $ 587,664 $ (1,105 ) $ 1,438,786 Operating expenses: Direct operating costs 165,520 379,423 309,706 (1,105 ) 853,544 Salaries and benefits 37,601 38,052 114,582 22,739 212,974 Selling, general and administrative 22,154 25,291 68,930 5,303 121,678 Depreciation and amortization 28,411 8,498 21,868 146 58,923 Total operating expenses 253,686 451,264 515,086 27,083 1,247,119 Operating income (expense) $ 100,596 $ 46,681 $ 72,578 $ (28,188 ) $ 191,667 The following table presents the Company’s property and equipment and total assets by reportable segment: Property and Equipment, net as of Total Assets as of (in thousands) September 30, 2017 December 31, 2016 September 30, 2017 December 31, 2016 EFT Processing $ 181,188 $ 139,161 $ 1,310,607 $ 786,166 epay 27,139 23,939 616,596 733,514 Money Transfer 42,047 38,954 1,229,899 1,136,722 Corporate Services, Eliminations and Other 62 91 20,819 56,470 Total $ 250,436 $ 202,145 $ 3,177,921 $ 2,712,872</t>
  </si>
  <si>
    <t>Recently Issued Accounting Pronouncements New Accounting Pronouncements or Change in Accounting Principle (Details) - USD ($) $ in Millions</t>
  </si>
  <si>
    <t>Jan. 01, 2017</t>
  </si>
  <si>
    <t>Accounting Standards Update 2016-09, Excess Tax Benefit Component [Member]</t>
  </si>
  <si>
    <t>New Accounting Pronouncements or Change in Accounting Principle [Line Items]</t>
  </si>
  <si>
    <t>Cumulative Effect on Retained Earnings</t>
  </si>
  <si>
    <t>Deferred Tax Assets, Gross</t>
  </si>
  <si>
    <t>Deferred Tax Assets, Valuation Allowance</t>
  </si>
  <si>
    <t>Net Cumulative Effect of New Accounting Principle in Period of Adoption</t>
  </si>
  <si>
    <t>Minimum [Member] | Accounting Standards Update 2014-09 [Member]</t>
  </si>
  <si>
    <t>Maximum [Member] | Accounting Standards Update 2014-09 [Member]</t>
  </si>
  <si>
    <t>Stockholders' Equity (Narrative) (Details) - USD ($) $ / shares in Units, $ in Thousands</t>
  </si>
  <si>
    <t>Oct. 30, 2014</t>
  </si>
  <si>
    <t>Stockholders' Equity [Line Items]</t>
  </si>
  <si>
    <t>Antidilutive Securities Excluded from Computation of Earnings Per Share, Amount</t>
  </si>
  <si>
    <t>Debt Instrument, Convertible, Conversion Price</t>
  </si>
  <si>
    <t>Share Price</t>
  </si>
  <si>
    <t>Stockholders' Equity Earnings Per Share (Details) - shares</t>
  </si>
  <si>
    <t>Incremental Common Shares Attributable to Dilutive Effect of Share-based Payment Arrangements</t>
  </si>
  <si>
    <t>Incremental Common Shares Attributable to Dilutive Effect of Conversion of Debt Securities</t>
  </si>
  <si>
    <t>Weighted Average Number of Shares Outstanding, Diluted</t>
  </si>
  <si>
    <t>Goodwill and Acquired Intangible Assets, Net (Details) - USD ($) $ in Thousands</t>
  </si>
  <si>
    <t>Goodwill and Finite-lived Intangible Assets Rollforward [Roll Forward]</t>
  </si>
  <si>
    <t>Finite-Lived Intangible Assets, Net</t>
  </si>
  <si>
    <t>Finite-Lived Intangible Assets, Amortization Expense</t>
  </si>
  <si>
    <t>Finite-lived intangible assets, other changes</t>
  </si>
  <si>
    <t>Goodwill, Other Changes</t>
  </si>
  <si>
    <t>Intangible Assets, Net (Including Goodwill)</t>
  </si>
  <si>
    <t>Total intangible assets amortization expense</t>
  </si>
  <si>
    <t>Total intangible assets, other change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crued Expenses and Other Current Liabilities (Details) - USD ($) $ in Thousands</t>
  </si>
  <si>
    <t>Accrued expenses</t>
  </si>
  <si>
    <t>Accrued amounts due to mobile operators and other content providers</t>
  </si>
  <si>
    <t>Money transfer settlement obligations</t>
  </si>
  <si>
    <t>Derivative liabilities</t>
  </si>
  <si>
    <t>Debt Obligations (Narrative) (Details) - USD ($) $ / shares in Units, $ in Thousands</t>
  </si>
  <si>
    <t>Debt Instrument [Line Items]</t>
  </si>
  <si>
    <t>Term Loan A</t>
  </si>
  <si>
    <t>Revolving Credit Facility, Interest Rate at Period End</t>
  </si>
  <si>
    <t>3.04%</t>
  </si>
  <si>
    <t>Term Loan A, Weighted Average Interest Rate</t>
  </si>
  <si>
    <t>2.86%</t>
  </si>
  <si>
    <t>Debt Instrument, Face Amount</t>
  </si>
  <si>
    <t>Minimum [Member] | LIBOR [Member]</t>
  </si>
  <si>
    <t>Debt Instrument, Basis Spread on Variable Rate</t>
  </si>
  <si>
    <t>1.375%</t>
  </si>
  <si>
    <t>Minimum [Member] | Base Rate [Member]</t>
  </si>
  <si>
    <t>0.375%</t>
  </si>
  <si>
    <t>Maximum [Member] | LIBOR [Member]</t>
  </si>
  <si>
    <t>2.375%</t>
  </si>
  <si>
    <t>Maximum [Member] | Base Rate [Member]</t>
  </si>
  <si>
    <t>ATM Facility [Member]</t>
  </si>
  <si>
    <t>Line of Credit Facility, Maximum Borrowing Capacity</t>
  </si>
  <si>
    <t>Debt Instrument, Description of Variable Rate Basis</t>
  </si>
  <si>
    <t>Overnight LIBOR rate plus 2.0%</t>
  </si>
  <si>
    <t>Line of Credit Facility, Expiration Date</t>
  </si>
  <si>
    <t>Nov. 30,
		2017</t>
  </si>
  <si>
    <t>Revolving Credit Facility [Member]</t>
  </si>
  <si>
    <t>Term Loan A [Member]</t>
  </si>
  <si>
    <t>Senior Secured Credit Facility [Member]</t>
  </si>
  <si>
    <t>Credit Facility Expiration Date</t>
  </si>
  <si>
    <t>Apr. 9,
		2019</t>
  </si>
  <si>
    <t>1.5% Issue [Member]</t>
  </si>
  <si>
    <t>Interest Expense, Debt</t>
  </si>
  <si>
    <t>Amortization of Debt Discount (Premium)</t>
  </si>
  <si>
    <t>Debt Instrument, Interest Rate During Period</t>
  </si>
  <si>
    <t>4.70%</t>
  </si>
  <si>
    <t>Debt Instrument, Unamortized Discount</t>
  </si>
  <si>
    <t>Debt Obligations (Details) - USD ($) $ in Thousands</t>
  </si>
  <si>
    <t>Total Debt [Roll Forward]</t>
  </si>
  <si>
    <t>Revolving Credit Facility</t>
  </si>
  <si>
    <t>Line of Credit Facility, Fair Value of Amount Outstanding</t>
  </si>
  <si>
    <t>Convertible Debt</t>
  </si>
  <si>
    <t>Other Debt</t>
  </si>
  <si>
    <t>Debt, Long-term and Short-term, Combined Amount</t>
  </si>
  <si>
    <t>Unamortized Debt Issuance Expense</t>
  </si>
  <si>
    <t>Debt, net of debt issuance costs</t>
  </si>
  <si>
    <t>Long-term Debt, Current Maturities</t>
  </si>
  <si>
    <t>Derivative Instruments and Hedging Activities (Narrative) (Details) - USD ($) $ in Millions</t>
  </si>
  <si>
    <t>Ria Operations [Member] | Foreign Exchange Contracts [Member]</t>
  </si>
  <si>
    <t>Derivative Instruments and Hedging Activities Disclosures [Line Items]</t>
  </si>
  <si>
    <t>Derivative, Notional Amount</t>
  </si>
  <si>
    <t>Corporate Operations [Member] | Foreign Exchange Contracts [Member]</t>
  </si>
  <si>
    <t>HiFX Operations [Member] | Foreign Exchange Contracts [Member]</t>
  </si>
  <si>
    <t>Maximum [Member] | Ria Operations [Member]</t>
  </si>
  <si>
    <t>Foreign currency forward contract term</t>
  </si>
  <si>
    <t>14 days</t>
  </si>
  <si>
    <t>Trading Revenue [Member] | HiFX Operations [Member]</t>
  </si>
  <si>
    <t>Foreign Currency Exchange Margin</t>
  </si>
  <si>
    <t>Derivative Instruments and Hedging Activities (Details 1) - USD ($) $ in Thousands</t>
  </si>
  <si>
    <t>Derivatives, Fair Value [Line Items]</t>
  </si>
  <si>
    <t>Foreign Currency Derivative Instruments, Asset at Fair Value</t>
  </si>
  <si>
    <t>Foreign Currency Derivative Instruments, Liability at Fair Value</t>
  </si>
  <si>
    <t>Derivative Instruments and Hedging Activities (Details 2) - USD ($) $ in Thousands</t>
  </si>
  <si>
    <t>Derivative Assets, Fair Value, Gross Assets</t>
  </si>
  <si>
    <t>Gross Amount of Eligible Offsetting Recognized Derivative Liabilities</t>
  </si>
  <si>
    <t>Derivative Asset, Fair Value, Amount Not Offset Against Collateral</t>
  </si>
  <si>
    <t>Derivative Asset, Not Offset, Policy Election Deduction</t>
  </si>
  <si>
    <t>Cash Collateral Received</t>
  </si>
  <si>
    <t>Derivative Asset, Fair Value, Amount Offset Against Collateral</t>
  </si>
  <si>
    <t>Derivative Liability, Fair Value, Gross Liability</t>
  </si>
  <si>
    <t>Gross Amount of Eligible Offsetting Recognized Derivative Assets</t>
  </si>
  <si>
    <t>Derivative Liability, Fair Value, Amount Not Offset Against Collateral</t>
  </si>
  <si>
    <t>Derivative Liability, Not Offset, Policy Election Deduction</t>
  </si>
  <si>
    <t>Cash Collateral Paid</t>
  </si>
  <si>
    <t>Derivative Liability, Fair Value, Amount Offset Against Collateral</t>
  </si>
  <si>
    <t>Derivative Instruments and Hedging Activities (Details 3) - USD ($) $ in Thousands</t>
  </si>
  <si>
    <t>Ria Operations and Corporate [Member] | Foreign Currency Gain (Loss) [Member]</t>
  </si>
  <si>
    <t>Derivative Instruments, Loss [Line Items]</t>
  </si>
  <si>
    <t>Gain (loss) on Foreign Currency Derivative Instruments Not Designated as Hedging Instruments</t>
  </si>
  <si>
    <t>Fair Value Measurements (Details) - USD ($) $ in Thousands</t>
  </si>
  <si>
    <t>Fair Value, Assets and Liabilities Measured on Recurring and Nonrecurring Basis [Line Items]</t>
  </si>
  <si>
    <t>Convertible Debt, Fair Value Disclosures</t>
  </si>
  <si>
    <t>Fair Value, Measurements, Recurring [Member]</t>
  </si>
  <si>
    <t>Foreign Currency Contract, Asset, Fair Value Disclosure</t>
  </si>
  <si>
    <t>Foreign Currency Contracts, Liability,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Segment Information (Details) $ in Thousands</t>
  </si>
  <si>
    <t>Sep. 30, 2017USD ($)</t>
  </si>
  <si>
    <t>Sep. 30, 2016USD ($)</t>
  </si>
  <si>
    <t>Sep. 30, 2017USD ($)segment</t>
  </si>
  <si>
    <t>Dec. 31, 2016USD ($)</t>
  </si>
  <si>
    <t>Segment Reporting Information [Line Items]</t>
  </si>
  <si>
    <t>Number of Reportable Segments | segment</t>
  </si>
  <si>
    <t>Costs and Expenses</t>
  </si>
  <si>
    <t>Operating Income (Loss)</t>
  </si>
  <si>
    <t>Property, Plant and Equipment, Net</t>
  </si>
  <si>
    <t>Assets</t>
  </si>
  <si>
    <t>Eft Processing Segment [Member]</t>
  </si>
  <si>
    <t>Epay Segment [Member]</t>
  </si>
  <si>
    <t>Money Transfer Segment [Member]</t>
  </si>
  <si>
    <t>Corporate Services, Eliminations and Other [Member]</t>
  </si>
  <si>
    <t>Income Taxes (Details) - USD ($) $ in Thousands</t>
  </si>
  <si>
    <t>Income taxes [Line Items]</t>
  </si>
  <si>
    <t>Effective Income Tax Rate</t>
  </si>
  <si>
    <t>13.40%</t>
  </si>
  <si>
    <t>25.50%</t>
  </si>
  <si>
    <t>19.30%</t>
  </si>
  <si>
    <t>23.70%</t>
  </si>
  <si>
    <t>Federal Statutory Income Tax Rate, Percent</t>
  </si>
  <si>
    <t>35.00%</t>
  </si>
  <si>
    <t>Valuation Allowances and Reserves, Deductions</t>
  </si>
  <si>
    <t>Commitments (Details) $ in Millions</t>
  </si>
  <si>
    <t>Letters of Credit Outstanding, Amount</t>
  </si>
  <si>
    <t>Cash and Cash Equivalents [Member]</t>
  </si>
  <si>
    <t>Pledged Assets, Not Separately Reported, Other</t>
  </si>
  <si>
    <t>Guarantee Type, Other [Member]</t>
  </si>
  <si>
    <t>Guarantor Obligations, Maximum Exposure, Undiscounted</t>
  </si>
  <si>
    <t>Performance Guarantee [Member]</t>
  </si>
  <si>
    <t>Indemnification Agree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91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2681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62241</v>
      </c>
      <c r="C3" s="7" t="n">
        <v>734414</v>
      </c>
    </row>
    <row r="4" spans="1:3">
      <c r="A4" s="4" t="s">
        <v>26</v>
      </c>
      <c r="B4" s="5" t="n">
        <v>113617</v>
      </c>
      <c r="C4" s="5" t="n">
        <v>77674</v>
      </c>
    </row>
    <row r="5" spans="1:3">
      <c r="A5" s="4" t="s">
        <v>27</v>
      </c>
      <c r="B5" s="5" t="n">
        <v>49108</v>
      </c>
      <c r="C5" s="5" t="n">
        <v>78115</v>
      </c>
    </row>
    <row r="6" spans="1:3">
      <c r="A6" s="4" t="s">
        <v>28</v>
      </c>
      <c r="B6" s="5" t="n">
        <v>547383</v>
      </c>
      <c r="C6" s="5" t="n">
        <v>502989</v>
      </c>
    </row>
    <row r="7" spans="1:3">
      <c r="A7" s="4" t="s">
        <v>29</v>
      </c>
      <c r="B7" s="5" t="n">
        <v>152913</v>
      </c>
      <c r="C7" s="5" t="n">
        <v>191796</v>
      </c>
    </row>
    <row r="8" spans="1:3">
      <c r="A8" s="4" t="s">
        <v>30</v>
      </c>
      <c r="B8" s="5" t="n">
        <v>1925262</v>
      </c>
      <c r="C8" s="5" t="n">
        <v>1584988</v>
      </c>
    </row>
    <row r="9" spans="1:3">
      <c r="A9" s="4" t="s">
        <v>31</v>
      </c>
      <c r="B9" s="5" t="n">
        <v>250436</v>
      </c>
      <c r="C9" s="5" t="n">
        <v>202145</v>
      </c>
    </row>
    <row r="10" spans="1:3">
      <c r="A10" s="4" t="s">
        <v>32</v>
      </c>
      <c r="B10" s="5" t="n">
        <v>743860</v>
      </c>
      <c r="C10" s="5" t="n">
        <v>689713</v>
      </c>
    </row>
    <row r="11" spans="1:3">
      <c r="A11" s="4" t="s">
        <v>33</v>
      </c>
      <c r="B11" s="5" t="n">
        <v>155155</v>
      </c>
      <c r="C11" s="5" t="n">
        <v>165331</v>
      </c>
    </row>
    <row r="12" spans="1:3">
      <c r="A12" s="4" t="s">
        <v>34</v>
      </c>
      <c r="B12" s="5" t="n">
        <v>103208</v>
      </c>
      <c r="C12" s="5" t="n">
        <v>70695</v>
      </c>
    </row>
    <row r="13" spans="1:3">
      <c r="A13" s="4" t="s">
        <v>35</v>
      </c>
      <c r="B13" s="5" t="n">
        <v>3177921</v>
      </c>
      <c r="C13" s="5" t="n">
        <v>2712872</v>
      </c>
    </row>
    <row r="14" spans="1:3">
      <c r="A14" s="3" t="s">
        <v>36</v>
      </c>
    </row>
    <row r="15" spans="1:3">
      <c r="A15" s="4" t="s">
        <v>37</v>
      </c>
      <c r="B15" s="5" t="n">
        <v>365952</v>
      </c>
      <c r="C15" s="5" t="n">
        <v>456682</v>
      </c>
    </row>
    <row r="16" spans="1:3">
      <c r="A16" s="4" t="s">
        <v>38</v>
      </c>
      <c r="B16" s="5" t="n">
        <v>704200</v>
      </c>
      <c r="C16" s="5" t="n">
        <v>615153</v>
      </c>
    </row>
    <row r="17" spans="1:3">
      <c r="A17" s="4" t="s">
        <v>39</v>
      </c>
      <c r="B17" s="5" t="n">
        <v>4977</v>
      </c>
      <c r="C17" s="5" t="n">
        <v>3293</v>
      </c>
    </row>
    <row r="18" spans="1:3">
      <c r="A18" s="4" t="s">
        <v>40</v>
      </c>
      <c r="B18" s="5" t="n">
        <v>136896</v>
      </c>
      <c r="C18" s="5" t="n">
        <v>32161</v>
      </c>
    </row>
    <row r="19" spans="1:3">
      <c r="A19" s="4" t="s">
        <v>41</v>
      </c>
      <c r="B19" s="5" t="n">
        <v>41883</v>
      </c>
      <c r="C19" s="5" t="n">
        <v>27611</v>
      </c>
    </row>
    <row r="20" spans="1:3">
      <c r="A20" s="4" t="s">
        <v>42</v>
      </c>
      <c r="B20" s="5" t="n">
        <v>45218</v>
      </c>
      <c r="C20" s="5" t="n">
        <v>44200</v>
      </c>
    </row>
    <row r="21" spans="1:3">
      <c r="A21" s="4" t="s">
        <v>43</v>
      </c>
      <c r="B21" s="5" t="n">
        <v>1299126</v>
      </c>
      <c r="C21" s="5" t="n">
        <v>1179100</v>
      </c>
    </row>
    <row r="22" spans="1:3">
      <c r="A22" s="4" t="s">
        <v>44</v>
      </c>
      <c r="B22" s="5" t="n">
        <v>592924</v>
      </c>
      <c r="C22" s="5" t="n">
        <v>561663</v>
      </c>
    </row>
    <row r="23" spans="1:3">
      <c r="A23" s="4" t="s">
        <v>45</v>
      </c>
      <c r="B23" s="5" t="n">
        <v>9168</v>
      </c>
      <c r="C23" s="5" t="n">
        <v>6969</v>
      </c>
    </row>
    <row r="24" spans="1:3">
      <c r="A24" s="4" t="s">
        <v>46</v>
      </c>
      <c r="B24" s="5" t="n">
        <v>46361</v>
      </c>
      <c r="C24" s="5" t="n">
        <v>44079</v>
      </c>
    </row>
    <row r="25" spans="1:3">
      <c r="A25" s="4" t="s">
        <v>47</v>
      </c>
      <c r="B25" s="5" t="n">
        <v>32828</v>
      </c>
      <c r="C25" s="5" t="n">
        <v>20504</v>
      </c>
    </row>
    <row r="26" spans="1:3">
      <c r="A26" s="4" t="s">
        <v>48</v>
      </c>
      <c r="B26" s="5" t="n">
        <v>1980407</v>
      </c>
      <c r="C26" s="5" t="n">
        <v>1812315</v>
      </c>
    </row>
    <row r="27" spans="1:3">
      <c r="A27" s="3" t="s">
        <v>49</v>
      </c>
    </row>
    <row r="28" spans="1:3">
      <c r="A28" s="4" t="s">
        <v>50</v>
      </c>
      <c r="B28" s="5" t="n">
        <v>0</v>
      </c>
      <c r="C28" s="5" t="n">
        <v>0</v>
      </c>
    </row>
    <row r="29" spans="1:3">
      <c r="A29" s="4" t="s">
        <v>51</v>
      </c>
      <c r="B29" s="5" t="n">
        <v>1175</v>
      </c>
      <c r="C29" s="5" t="n">
        <v>1168</v>
      </c>
    </row>
    <row r="30" spans="1:3">
      <c r="A30" s="4" t="s">
        <v>52</v>
      </c>
      <c r="B30" s="5" t="n">
        <v>1065987</v>
      </c>
      <c r="C30" s="5" t="n">
        <v>1045663</v>
      </c>
    </row>
    <row r="31" spans="1:3">
      <c r="A31" s="4" t="s">
        <v>53</v>
      </c>
      <c r="B31" s="5" t="n">
        <v>-216843</v>
      </c>
      <c r="C31" s="5" t="n">
        <v>-215462</v>
      </c>
    </row>
    <row r="32" spans="1:3">
      <c r="A32" s="4" t="s">
        <v>54</v>
      </c>
      <c r="B32" s="5" t="n">
        <v>459887</v>
      </c>
      <c r="C32" s="5" t="n">
        <v>278842</v>
      </c>
    </row>
    <row r="33" spans="1:3">
      <c r="A33" s="4" t="s">
        <v>55</v>
      </c>
      <c r="B33" s="5" t="n">
        <v>-113523</v>
      </c>
      <c r="C33" s="5" t="n">
        <v>-210662</v>
      </c>
    </row>
    <row r="34" spans="1:3">
      <c r="A34" s="4" t="s">
        <v>56</v>
      </c>
      <c r="B34" s="5" t="n">
        <v>1196683</v>
      </c>
      <c r="C34" s="5" t="n">
        <v>899549</v>
      </c>
    </row>
    <row r="35" spans="1:3">
      <c r="A35" s="4" t="s">
        <v>57</v>
      </c>
      <c r="B35" s="5" t="n">
        <v>831</v>
      </c>
      <c r="C35" s="5" t="n">
        <v>1008</v>
      </c>
    </row>
    <row r="36" spans="1:3">
      <c r="A36" s="4" t="s">
        <v>58</v>
      </c>
      <c r="B36" s="5" t="n">
        <v>1197514</v>
      </c>
      <c r="C36" s="5" t="n">
        <v>900557</v>
      </c>
    </row>
    <row r="37" spans="1:3">
      <c r="A37" s="4" t="s">
        <v>59</v>
      </c>
      <c r="B37" s="7" t="n">
        <v>3177921</v>
      </c>
      <c r="C37" s="7" t="n">
        <v>2712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3</v>
      </c>
      <c r="B1" s="2" t="s">
        <v>1</v>
      </c>
    </row>
    <row r="2" spans="1:2">
      <c r="B2" s="2" t="s">
        <v>2</v>
      </c>
    </row>
    <row r="3" spans="1:2">
      <c r="A3" s="3" t="s">
        <v>149</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52</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55</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8</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1</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06</v>
      </c>
      <c r="C1" s="2" t="s">
        <v>23</v>
      </c>
    </row>
    <row r="2" spans="1:3">
      <c r="A2" s="4" t="s">
        <v>207</v>
      </c>
    </row>
    <row r="3" spans="1:3">
      <c r="A3" s="3" t="s">
        <v>208</v>
      </c>
    </row>
    <row r="4" spans="1:3">
      <c r="A4" s="4" t="s">
        <v>209</v>
      </c>
      <c r="B4" s="9" t="n">
        <v>40.2</v>
      </c>
    </row>
    <row r="5" spans="1:3">
      <c r="A5" s="4" t="s">
        <v>210</v>
      </c>
      <c r="B5" s="10" t="n">
        <v>40.2</v>
      </c>
    </row>
    <row r="6" spans="1:3">
      <c r="A6" s="4" t="s">
        <v>211</v>
      </c>
      <c r="B6" s="10" t="n">
        <v>38.9</v>
      </c>
    </row>
    <row r="7" spans="1:3">
      <c r="A7" s="4" t="s">
        <v>212</v>
      </c>
      <c r="B7" s="9" t="n">
        <v>1.3</v>
      </c>
    </row>
    <row r="8" spans="1:3">
      <c r="A8" s="4" t="s">
        <v>213</v>
      </c>
    </row>
    <row r="9" spans="1:3">
      <c r="A9" s="3" t="s">
        <v>208</v>
      </c>
    </row>
    <row r="10" spans="1:3">
      <c r="A10" s="4" t="s">
        <v>75</v>
      </c>
      <c r="C10" s="7" t="n">
        <v>125</v>
      </c>
    </row>
    <row r="11" spans="1:3">
      <c r="A11" s="4" t="s">
        <v>214</v>
      </c>
    </row>
    <row r="12" spans="1:3">
      <c r="A12" s="3" t="s">
        <v>208</v>
      </c>
    </row>
    <row r="13" spans="1:3">
      <c r="A13" s="4" t="s">
        <v>75</v>
      </c>
      <c r="C13" s="7" t="n">
        <v>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5</v>
      </c>
      <c r="B1" s="2" t="s">
        <v>73</v>
      </c>
      <c r="D1" s="2" t="s">
        <v>1</v>
      </c>
    </row>
    <row r="2" spans="1:6">
      <c r="B2" s="2" t="s">
        <v>2</v>
      </c>
      <c r="C2" s="2" t="s">
        <v>74</v>
      </c>
      <c r="D2" s="2" t="s">
        <v>2</v>
      </c>
      <c r="E2" s="2" t="s">
        <v>74</v>
      </c>
      <c r="F2" s="2" t="s">
        <v>216</v>
      </c>
    </row>
    <row r="3" spans="1:6">
      <c r="A3" s="3" t="s">
        <v>217</v>
      </c>
    </row>
    <row r="4" spans="1:6">
      <c r="A4" s="4" t="s">
        <v>218</v>
      </c>
      <c r="B4" s="5" t="n">
        <v>458000</v>
      </c>
      <c r="C4" s="5" t="n">
        <v>552000</v>
      </c>
      <c r="D4" s="5" t="n">
        <v>884000</v>
      </c>
      <c r="E4" s="5" t="n">
        <v>555000</v>
      </c>
    </row>
    <row r="5" spans="1:6">
      <c r="A5" s="4" t="s">
        <v>219</v>
      </c>
      <c r="F5" s="8" t="n">
        <v>72.18000000000001</v>
      </c>
    </row>
    <row r="6" spans="1:6">
      <c r="A6" s="4" t="s">
        <v>220</v>
      </c>
      <c r="B6" s="8" t="n">
        <v>94.79000000000001</v>
      </c>
      <c r="C6" s="8" t="n">
        <v>81.83</v>
      </c>
      <c r="D6" s="8" t="n">
        <v>94.79000000000001</v>
      </c>
      <c r="E6" s="8" t="n">
        <v>81.83</v>
      </c>
    </row>
    <row r="7" spans="1:6">
      <c r="A7" s="4" t="s">
        <v>100</v>
      </c>
      <c r="B7" s="7" t="n">
        <v>26703</v>
      </c>
      <c r="C7" s="7" t="n">
        <v>6849</v>
      </c>
      <c r="D7" s="7" t="n">
        <v>97311</v>
      </c>
      <c r="E7" s="7" t="n">
        <v>1352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73</v>
      </c>
      <c r="D1" s="2" t="s">
        <v>1</v>
      </c>
    </row>
    <row r="2" spans="1:5">
      <c r="B2" s="2" t="s">
        <v>2</v>
      </c>
      <c r="C2" s="2" t="s">
        <v>74</v>
      </c>
      <c r="D2" s="2" t="s">
        <v>2</v>
      </c>
      <c r="E2" s="2" t="s">
        <v>74</v>
      </c>
    </row>
    <row r="3" spans="1:5">
      <c r="A3" s="3" t="s">
        <v>180</v>
      </c>
    </row>
    <row r="4" spans="1:5">
      <c r="A4" s="4" t="s">
        <v>97</v>
      </c>
      <c r="B4" s="5" t="n">
        <v>52590837</v>
      </c>
      <c r="C4" s="5" t="n">
        <v>52134500</v>
      </c>
      <c r="D4" s="5" t="n">
        <v>52463511</v>
      </c>
      <c r="E4" s="5" t="n">
        <v>52293808</v>
      </c>
    </row>
    <row r="5" spans="1:5">
      <c r="A5" s="4" t="s">
        <v>222</v>
      </c>
      <c r="B5" s="5" t="n">
        <v>1863883</v>
      </c>
      <c r="C5" s="5" t="n">
        <v>1731451</v>
      </c>
      <c r="D5" s="5" t="n">
        <v>1789307</v>
      </c>
      <c r="E5" s="5" t="n">
        <v>1690320</v>
      </c>
    </row>
    <row r="6" spans="1:5">
      <c r="A6" s="4" t="s">
        <v>223</v>
      </c>
      <c r="B6" s="5" t="n">
        <v>1329765</v>
      </c>
      <c r="C6" s="5" t="n">
        <v>657260</v>
      </c>
      <c r="D6" s="5" t="n">
        <v>1329765</v>
      </c>
      <c r="E6" s="5" t="n">
        <v>657260</v>
      </c>
    </row>
    <row r="7" spans="1:5">
      <c r="A7" s="4" t="s">
        <v>224</v>
      </c>
      <c r="B7" s="5" t="n">
        <v>55784485</v>
      </c>
      <c r="C7" s="5" t="n">
        <v>54523211</v>
      </c>
      <c r="D7" s="5" t="n">
        <v>55582583</v>
      </c>
      <c r="E7" s="5" t="n">
        <v>5464138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v>
      </c>
      <c r="C1" s="2" t="s">
        <v>23</v>
      </c>
    </row>
    <row r="2" spans="1:3">
      <c r="A2" s="4" t="s">
        <v>61</v>
      </c>
      <c r="B2" s="7" t="n">
        <v>20033</v>
      </c>
      <c r="C2" s="7" t="n">
        <v>18369</v>
      </c>
    </row>
    <row r="3" spans="1:3">
      <c r="A3" s="4" t="s">
        <v>62</v>
      </c>
      <c r="B3" s="5" t="n">
        <v>325521</v>
      </c>
      <c r="C3" s="5" t="n">
        <v>262470</v>
      </c>
    </row>
    <row r="4" spans="1:3">
      <c r="A4" s="4" t="s">
        <v>63</v>
      </c>
      <c r="B4" s="5" t="n">
        <v>176495</v>
      </c>
      <c r="C4" s="5" t="n">
        <v>150347</v>
      </c>
    </row>
    <row r="5" spans="1:3">
      <c r="A5" s="4" t="s">
        <v>64</v>
      </c>
      <c r="B5" s="7" t="n">
        <v>42549</v>
      </c>
      <c r="C5" s="7" t="n">
        <v>36984</v>
      </c>
    </row>
    <row r="6" spans="1:3">
      <c r="A6" s="4" t="s">
        <v>65</v>
      </c>
      <c r="B6" s="8" t="n">
        <v>0.02</v>
      </c>
      <c r="C6" s="8" t="n">
        <v>0.02</v>
      </c>
    </row>
    <row r="7" spans="1:3">
      <c r="A7" s="4" t="s">
        <v>66</v>
      </c>
      <c r="B7" s="5" t="n">
        <v>10000000</v>
      </c>
      <c r="C7" s="5" t="n">
        <v>10000000</v>
      </c>
    </row>
    <row r="8" spans="1:3">
      <c r="A8" s="4" t="s">
        <v>67</v>
      </c>
      <c r="B8" s="5" t="n">
        <v>0</v>
      </c>
      <c r="C8" s="5" t="n">
        <v>0</v>
      </c>
    </row>
    <row r="9" spans="1:3">
      <c r="A9" s="4" t="s">
        <v>68</v>
      </c>
      <c r="B9" s="8" t="n">
        <v>0.02</v>
      </c>
      <c r="C9" s="8" t="n">
        <v>0.02</v>
      </c>
    </row>
    <row r="10" spans="1:3">
      <c r="A10" s="4" t="s">
        <v>69</v>
      </c>
      <c r="B10" s="5" t="n">
        <v>90000000</v>
      </c>
      <c r="C10" s="5" t="n">
        <v>90000000</v>
      </c>
    </row>
    <row r="11" spans="1:3">
      <c r="A11" s="4" t="s">
        <v>70</v>
      </c>
      <c r="B11" s="5" t="n">
        <v>58758343</v>
      </c>
      <c r="C11" s="5" t="n">
        <v>58389242</v>
      </c>
    </row>
    <row r="12" spans="1:3">
      <c r="A12" s="4" t="s">
        <v>71</v>
      </c>
      <c r="B12" s="5" t="n">
        <v>6088055</v>
      </c>
      <c r="C12" s="5" t="n">
        <v>60858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5</v>
      </c>
      <c r="B1" s="2" t="s">
        <v>73</v>
      </c>
      <c r="D1" s="2" t="s">
        <v>1</v>
      </c>
    </row>
    <row r="2" spans="1:6">
      <c r="B2" s="2" t="s">
        <v>2</v>
      </c>
      <c r="C2" s="2" t="s">
        <v>74</v>
      </c>
      <c r="D2" s="2" t="s">
        <v>2</v>
      </c>
      <c r="E2" s="2" t="s">
        <v>74</v>
      </c>
      <c r="F2" s="2" t="s">
        <v>23</v>
      </c>
    </row>
    <row r="3" spans="1:6">
      <c r="A3" s="3" t="s">
        <v>226</v>
      </c>
    </row>
    <row r="4" spans="1:6">
      <c r="A4" s="4" t="s">
        <v>227</v>
      </c>
      <c r="B4" s="7" t="n">
        <v>155155</v>
      </c>
      <c r="D4" s="7" t="n">
        <v>155155</v>
      </c>
      <c r="F4" s="7" t="n">
        <v>165331</v>
      </c>
    </row>
    <row r="5" spans="1:6">
      <c r="A5" s="4" t="s">
        <v>228</v>
      </c>
      <c r="D5" s="5" t="n">
        <v>-18840</v>
      </c>
    </row>
    <row r="6" spans="1:6">
      <c r="A6" s="4" t="s">
        <v>229</v>
      </c>
      <c r="D6" s="5" t="n">
        <v>8664</v>
      </c>
    </row>
    <row r="7" spans="1:6">
      <c r="A7" s="4" t="s">
        <v>32</v>
      </c>
      <c r="B7" s="5" t="n">
        <v>743860</v>
      </c>
      <c r="D7" s="5" t="n">
        <v>743860</v>
      </c>
      <c r="F7" s="5" t="n">
        <v>689713</v>
      </c>
    </row>
    <row r="8" spans="1:6">
      <c r="A8" s="4" t="s">
        <v>230</v>
      </c>
      <c r="D8" s="5" t="n">
        <v>54147</v>
      </c>
    </row>
    <row r="9" spans="1:6">
      <c r="A9" s="4" t="s">
        <v>231</v>
      </c>
      <c r="B9" s="5" t="n">
        <v>899015</v>
      </c>
      <c r="D9" s="5" t="n">
        <v>899015</v>
      </c>
      <c r="F9" s="7" t="n">
        <v>855044</v>
      </c>
    </row>
    <row r="10" spans="1:6">
      <c r="A10" s="4" t="s">
        <v>232</v>
      </c>
      <c r="D10" s="5" t="n">
        <v>-18840</v>
      </c>
    </row>
    <row r="11" spans="1:6">
      <c r="A11" s="4" t="s">
        <v>233</v>
      </c>
      <c r="D11" s="5" t="n">
        <v>62811</v>
      </c>
    </row>
    <row r="12" spans="1:6">
      <c r="A12" s="4" t="s">
        <v>234</v>
      </c>
      <c r="B12" s="5" t="n">
        <v>5700</v>
      </c>
      <c r="D12" s="5" t="n">
        <v>5700</v>
      </c>
    </row>
    <row r="13" spans="1:6">
      <c r="A13" s="4" t="s">
        <v>235</v>
      </c>
      <c r="B13" s="5" t="n">
        <v>22800</v>
      </c>
      <c r="D13" s="5" t="n">
        <v>22800</v>
      </c>
    </row>
    <row r="14" spans="1:6">
      <c r="A14" s="4" t="s">
        <v>236</v>
      </c>
      <c r="B14" s="5" t="n">
        <v>21800</v>
      </c>
      <c r="D14" s="5" t="n">
        <v>21800</v>
      </c>
    </row>
    <row r="15" spans="1:6">
      <c r="A15" s="4" t="s">
        <v>237</v>
      </c>
      <c r="B15" s="5" t="n">
        <v>21000</v>
      </c>
      <c r="D15" s="5" t="n">
        <v>21000</v>
      </c>
    </row>
    <row r="16" spans="1:6">
      <c r="A16" s="4" t="s">
        <v>238</v>
      </c>
      <c r="B16" s="5" t="n">
        <v>20100</v>
      </c>
      <c r="D16" s="5" t="n">
        <v>20100</v>
      </c>
    </row>
    <row r="17" spans="1:6">
      <c r="A17" s="4" t="s">
        <v>239</v>
      </c>
      <c r="B17" s="5" t="n">
        <v>19000</v>
      </c>
      <c r="D17" s="5" t="n">
        <v>19000</v>
      </c>
    </row>
    <row r="18" spans="1:6">
      <c r="A18" s="4" t="s">
        <v>80</v>
      </c>
      <c r="B18" s="7" t="n">
        <v>0</v>
      </c>
      <c r="C18" s="7" t="n">
        <v>0</v>
      </c>
      <c r="D18" s="7" t="n">
        <v>2286</v>
      </c>
      <c r="E18"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3</v>
      </c>
    </row>
    <row r="2" spans="1:3">
      <c r="A2" s="3" t="s">
        <v>152</v>
      </c>
    </row>
    <row r="3" spans="1:3">
      <c r="A3" s="4" t="s">
        <v>241</v>
      </c>
      <c r="B3" s="7" t="n">
        <v>278078</v>
      </c>
      <c r="C3" s="7" t="n">
        <v>210275</v>
      </c>
    </row>
    <row r="4" spans="1:3">
      <c r="A4" s="4" t="s">
        <v>242</v>
      </c>
      <c r="B4" s="5" t="n">
        <v>104535</v>
      </c>
      <c r="C4" s="5" t="n">
        <v>121505</v>
      </c>
    </row>
    <row r="5" spans="1:3">
      <c r="A5" s="4" t="s">
        <v>243</v>
      </c>
      <c r="B5" s="5" t="n">
        <v>289640</v>
      </c>
      <c r="C5" s="5" t="n">
        <v>219601</v>
      </c>
    </row>
    <row r="6" spans="1:3">
      <c r="A6" s="4" t="s">
        <v>244</v>
      </c>
      <c r="B6" s="5" t="n">
        <v>31947</v>
      </c>
      <c r="C6" s="5" t="n">
        <v>63772</v>
      </c>
    </row>
    <row r="7" spans="1:3">
      <c r="A7" s="4" t="s">
        <v>38</v>
      </c>
      <c r="B7" s="7" t="n">
        <v>704200</v>
      </c>
      <c r="C7" s="7" t="n">
        <v>6151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1"/>
    <col customWidth="1" max="5" min="5" width="14"/>
    <col customWidth="1" max="6" min="6" width="14"/>
    <col customWidth="1" max="7" min="7" width="14"/>
  </cols>
  <sheetData>
    <row r="1" spans="1:7">
      <c r="A1" s="1" t="s">
        <v>245</v>
      </c>
      <c r="B1" s="2" t="s">
        <v>73</v>
      </c>
      <c r="D1" s="2" t="s">
        <v>1</v>
      </c>
    </row>
    <row r="2" spans="1:7">
      <c r="B2" s="2" t="s">
        <v>2</v>
      </c>
      <c r="C2" s="2" t="s">
        <v>74</v>
      </c>
      <c r="D2" s="2" t="s">
        <v>2</v>
      </c>
      <c r="E2" s="2" t="s">
        <v>74</v>
      </c>
      <c r="F2" s="2" t="s">
        <v>23</v>
      </c>
      <c r="G2" s="2" t="s">
        <v>216</v>
      </c>
    </row>
    <row r="3" spans="1:7">
      <c r="A3" s="3" t="s">
        <v>246</v>
      </c>
    </row>
    <row r="4" spans="1:7">
      <c r="A4" s="4" t="s">
        <v>247</v>
      </c>
      <c r="B4" s="7" t="n">
        <v>53438</v>
      </c>
      <c r="D4" s="7" t="n">
        <v>53438</v>
      </c>
      <c r="F4" s="7" t="n">
        <v>60000</v>
      </c>
    </row>
    <row r="5" spans="1:7">
      <c r="A5" s="4" t="s">
        <v>248</v>
      </c>
      <c r="B5" s="4" t="s">
        <v>249</v>
      </c>
      <c r="D5" s="4" t="s">
        <v>249</v>
      </c>
    </row>
    <row r="6" spans="1:7">
      <c r="A6" s="4" t="s">
        <v>250</v>
      </c>
      <c r="B6" s="4" t="s">
        <v>251</v>
      </c>
      <c r="D6" s="4" t="s">
        <v>251</v>
      </c>
    </row>
    <row r="7" spans="1:7">
      <c r="A7" s="4" t="s">
        <v>252</v>
      </c>
      <c r="B7" s="7" t="n">
        <v>402500</v>
      </c>
      <c r="D7" s="7" t="n">
        <v>402500</v>
      </c>
    </row>
    <row r="8" spans="1:7">
      <c r="A8" s="4" t="s">
        <v>219</v>
      </c>
      <c r="G8" s="8" t="n">
        <v>72.18000000000001</v>
      </c>
    </row>
    <row r="9" spans="1:7">
      <c r="A9" s="4" t="s">
        <v>253</v>
      </c>
    </row>
    <row r="10" spans="1:7">
      <c r="A10" s="3" t="s">
        <v>246</v>
      </c>
    </row>
    <row r="11" spans="1:7">
      <c r="A11" s="4" t="s">
        <v>254</v>
      </c>
      <c r="B11" s="4" t="s">
        <v>255</v>
      </c>
    </row>
    <row r="12" spans="1:7">
      <c r="A12" s="4" t="s">
        <v>256</v>
      </c>
    </row>
    <row r="13" spans="1:7">
      <c r="A13" s="3" t="s">
        <v>246</v>
      </c>
    </row>
    <row r="14" spans="1:7">
      <c r="A14" s="4" t="s">
        <v>254</v>
      </c>
      <c r="B14" s="4" t="s">
        <v>257</v>
      </c>
    </row>
    <row r="15" spans="1:7">
      <c r="A15" s="4" t="s">
        <v>258</v>
      </c>
    </row>
    <row r="16" spans="1:7">
      <c r="A16" s="3" t="s">
        <v>246</v>
      </c>
    </row>
    <row r="17" spans="1:7">
      <c r="A17" s="4" t="s">
        <v>254</v>
      </c>
      <c r="B17" s="4" t="s">
        <v>259</v>
      </c>
    </row>
    <row r="18" spans="1:7">
      <c r="A18" s="4" t="s">
        <v>260</v>
      </c>
    </row>
    <row r="19" spans="1:7">
      <c r="A19" s="3" t="s">
        <v>246</v>
      </c>
    </row>
    <row r="20" spans="1:7">
      <c r="A20" s="4" t="s">
        <v>254</v>
      </c>
      <c r="B20" s="4" t="s">
        <v>255</v>
      </c>
    </row>
    <row r="21" spans="1:7">
      <c r="A21" s="4" t="s">
        <v>261</v>
      </c>
    </row>
    <row r="22" spans="1:7">
      <c r="A22" s="3" t="s">
        <v>246</v>
      </c>
    </row>
    <row r="23" spans="1:7">
      <c r="A23" s="4" t="s">
        <v>262</v>
      </c>
      <c r="B23" s="7" t="n">
        <v>100000</v>
      </c>
      <c r="D23" s="7" t="n">
        <v>100000</v>
      </c>
    </row>
    <row r="24" spans="1:7">
      <c r="A24" s="4" t="s">
        <v>263</v>
      </c>
      <c r="D24" s="4" t="s">
        <v>264</v>
      </c>
    </row>
    <row r="25" spans="1:7">
      <c r="A25" s="4" t="s">
        <v>265</v>
      </c>
      <c r="D25" s="4" t="s">
        <v>266</v>
      </c>
    </row>
    <row r="26" spans="1:7">
      <c r="A26" s="4" t="s">
        <v>267</v>
      </c>
    </row>
    <row r="27" spans="1:7">
      <c r="A27" s="3" t="s">
        <v>246</v>
      </c>
    </row>
    <row r="28" spans="1:7">
      <c r="A28" s="4" t="s">
        <v>262</v>
      </c>
      <c r="B28" s="5" t="n">
        <v>600000</v>
      </c>
      <c r="D28" s="7" t="n">
        <v>600000</v>
      </c>
    </row>
    <row r="29" spans="1:7">
      <c r="A29" s="4" t="s">
        <v>268</v>
      </c>
    </row>
    <row r="30" spans="1:7">
      <c r="A30" s="3" t="s">
        <v>246</v>
      </c>
    </row>
    <row r="31" spans="1:7">
      <c r="A31" s="4" t="s">
        <v>247</v>
      </c>
      <c r="B31" s="5" t="n">
        <v>75000</v>
      </c>
      <c r="D31" s="5" t="n">
        <v>75000</v>
      </c>
    </row>
    <row r="32" spans="1:7">
      <c r="A32" s="4" t="s">
        <v>269</v>
      </c>
    </row>
    <row r="33" spans="1:7">
      <c r="A33" s="3" t="s">
        <v>246</v>
      </c>
    </row>
    <row r="34" spans="1:7">
      <c r="A34" s="4" t="s">
        <v>262</v>
      </c>
      <c r="B34" s="5" t="n">
        <v>675000</v>
      </c>
      <c r="D34" s="7" t="n">
        <v>675000</v>
      </c>
    </row>
    <row r="35" spans="1:7">
      <c r="A35" s="4" t="s">
        <v>270</v>
      </c>
      <c r="D35" s="4" t="s">
        <v>271</v>
      </c>
    </row>
    <row r="36" spans="1:7">
      <c r="A36" s="4" t="s">
        <v>272</v>
      </c>
    </row>
    <row r="37" spans="1:7">
      <c r="A37" s="3" t="s">
        <v>246</v>
      </c>
    </row>
    <row r="38" spans="1:7">
      <c r="A38" s="4" t="s">
        <v>273</v>
      </c>
      <c r="B38" s="5" t="n">
        <v>1500</v>
      </c>
      <c r="C38" s="7" t="n">
        <v>1500</v>
      </c>
      <c r="D38" s="7" t="n">
        <v>4500</v>
      </c>
      <c r="E38" s="7" t="n">
        <v>4500</v>
      </c>
    </row>
    <row r="39" spans="1:7">
      <c r="A39" s="4" t="s">
        <v>274</v>
      </c>
      <c r="B39" s="5" t="n">
        <v>2800</v>
      </c>
      <c r="C39" s="7" t="n">
        <v>2600</v>
      </c>
      <c r="D39" s="7" t="n">
        <v>8200</v>
      </c>
      <c r="E39" s="7" t="n">
        <v>7800</v>
      </c>
    </row>
    <row r="40" spans="1:7">
      <c r="A40" s="4" t="s">
        <v>275</v>
      </c>
      <c r="D40" s="4" t="s">
        <v>276</v>
      </c>
    </row>
    <row r="41" spans="1:7">
      <c r="A41" s="4" t="s">
        <v>277</v>
      </c>
      <c r="B41" s="7" t="n">
        <v>36000</v>
      </c>
      <c r="D41" s="7" t="n">
        <v>36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8</v>
      </c>
      <c r="B1" s="2" t="s">
        <v>2</v>
      </c>
      <c r="C1" s="2" t="s">
        <v>23</v>
      </c>
    </row>
    <row r="2" spans="1:3">
      <c r="A2" s="3" t="s">
        <v>279</v>
      </c>
    </row>
    <row r="3" spans="1:3">
      <c r="A3" s="4" t="s">
        <v>247</v>
      </c>
      <c r="B3" s="7" t="n">
        <v>53438</v>
      </c>
      <c r="C3" s="7" t="n">
        <v>60000</v>
      </c>
    </row>
    <row r="4" spans="1:3">
      <c r="A4" s="4" t="s">
        <v>280</v>
      </c>
      <c r="B4" s="5" t="n">
        <v>191590</v>
      </c>
      <c r="C4" s="5" t="n">
        <v>159963</v>
      </c>
    </row>
    <row r="5" spans="1:3">
      <c r="A5" s="4" t="s">
        <v>281</v>
      </c>
      <c r="B5" s="5" t="n">
        <v>245028</v>
      </c>
      <c r="C5" s="5" t="n">
        <v>219963</v>
      </c>
    </row>
    <row r="6" spans="1:3">
      <c r="A6" s="4" t="s">
        <v>282</v>
      </c>
      <c r="B6" s="5" t="n">
        <v>366464</v>
      </c>
      <c r="C6" s="5" t="n">
        <v>358293</v>
      </c>
    </row>
    <row r="7" spans="1:3">
      <c r="A7" s="4" t="s">
        <v>283</v>
      </c>
      <c r="B7" s="5" t="n">
        <v>24782</v>
      </c>
      <c r="C7" s="5" t="n">
        <v>23892</v>
      </c>
    </row>
    <row r="8" spans="1:3">
      <c r="A8" s="4" t="s">
        <v>284</v>
      </c>
      <c r="B8" s="5" t="n">
        <v>736274</v>
      </c>
      <c r="C8" s="5" t="n">
        <v>602148</v>
      </c>
    </row>
    <row r="9" spans="1:3">
      <c r="A9" s="4" t="s">
        <v>285</v>
      </c>
      <c r="B9" s="5" t="n">
        <v>-6454</v>
      </c>
      <c r="C9" s="5" t="n">
        <v>-8324</v>
      </c>
    </row>
    <row r="10" spans="1:3">
      <c r="A10" s="4" t="s">
        <v>286</v>
      </c>
      <c r="B10" s="5" t="n">
        <v>729820</v>
      </c>
      <c r="C10" s="5" t="n">
        <v>593824</v>
      </c>
    </row>
    <row r="11" spans="1:3">
      <c r="A11" s="4" t="s">
        <v>287</v>
      </c>
      <c r="B11" s="5" t="n">
        <v>-136896</v>
      </c>
      <c r="C11" s="5" t="n">
        <v>-32161</v>
      </c>
    </row>
    <row r="12" spans="1:3">
      <c r="A12" s="4" t="s">
        <v>44</v>
      </c>
      <c r="B12" s="5" t="n">
        <v>592924</v>
      </c>
      <c r="C12" s="5" t="n">
        <v>561663</v>
      </c>
    </row>
    <row r="13" spans="1:3">
      <c r="A13" s="4" t="s">
        <v>261</v>
      </c>
    </row>
    <row r="14" spans="1:3">
      <c r="A14" s="3" t="s">
        <v>279</v>
      </c>
    </row>
    <row r="15" spans="1:3">
      <c r="A15" s="4" t="s">
        <v>281</v>
      </c>
      <c r="B15" s="7" t="n">
        <v>100000</v>
      </c>
      <c r="C15"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3</v>
      </c>
      <c r="D1" s="2" t="s">
        <v>1</v>
      </c>
    </row>
    <row r="2" spans="1:5">
      <c r="B2" s="2" t="s">
        <v>2</v>
      </c>
      <c r="C2" s="2" t="s">
        <v>74</v>
      </c>
      <c r="D2" s="2" t="s">
        <v>2</v>
      </c>
      <c r="E2" s="2" t="s">
        <v>74</v>
      </c>
    </row>
    <row r="3" spans="1:5">
      <c r="A3" s="4" t="s">
        <v>289</v>
      </c>
    </row>
    <row r="4" spans="1:5">
      <c r="A4" s="3" t="s">
        <v>290</v>
      </c>
    </row>
    <row r="5" spans="1:5">
      <c r="A5" s="4" t="s">
        <v>291</v>
      </c>
      <c r="B5" s="7" t="n">
        <v>244</v>
      </c>
      <c r="D5" s="7" t="n">
        <v>244</v>
      </c>
    </row>
    <row r="6" spans="1:5">
      <c r="A6" s="4" t="s">
        <v>292</v>
      </c>
    </row>
    <row r="7" spans="1:5">
      <c r="A7" s="3" t="s">
        <v>290</v>
      </c>
    </row>
    <row r="8" spans="1:5">
      <c r="A8" s="4" t="s">
        <v>291</v>
      </c>
      <c r="B8" s="5" t="n">
        <v>282</v>
      </c>
      <c r="D8" s="5" t="n">
        <v>282</v>
      </c>
    </row>
    <row r="9" spans="1:5">
      <c r="A9" s="4" t="s">
        <v>293</v>
      </c>
    </row>
    <row r="10" spans="1:5">
      <c r="A10" s="3" t="s">
        <v>290</v>
      </c>
    </row>
    <row r="11" spans="1:5">
      <c r="A11" s="4" t="s">
        <v>291</v>
      </c>
      <c r="B11" s="5" t="n">
        <v>1300</v>
      </c>
      <c r="D11" s="7" t="n">
        <v>1300</v>
      </c>
    </row>
    <row r="12" spans="1:5">
      <c r="A12" s="4" t="s">
        <v>294</v>
      </c>
    </row>
    <row r="13" spans="1:5">
      <c r="A13" s="3" t="s">
        <v>290</v>
      </c>
    </row>
    <row r="14" spans="1:5">
      <c r="A14" s="4" t="s">
        <v>295</v>
      </c>
      <c r="D14" s="4" t="s">
        <v>296</v>
      </c>
    </row>
    <row r="15" spans="1:5">
      <c r="A15" s="4" t="s">
        <v>297</v>
      </c>
    </row>
    <row r="16" spans="1:5">
      <c r="A16" s="3" t="s">
        <v>290</v>
      </c>
    </row>
    <row r="17" spans="1:5">
      <c r="A17" s="4" t="s">
        <v>298</v>
      </c>
      <c r="B17" s="9" t="n">
        <v>16.7</v>
      </c>
      <c r="C17" s="9" t="n">
        <v>14.4</v>
      </c>
      <c r="D17" s="9" t="n">
        <v>48.4</v>
      </c>
      <c r="E17" s="9" t="n">
        <v>4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3</v>
      </c>
    </row>
    <row r="2" spans="1:3">
      <c r="A2" s="3" t="s">
        <v>300</v>
      </c>
    </row>
    <row r="3" spans="1:3">
      <c r="A3" s="4" t="s">
        <v>301</v>
      </c>
      <c r="B3" s="7" t="n">
        <v>44603</v>
      </c>
      <c r="C3" s="7" t="n">
        <v>75307</v>
      </c>
    </row>
    <row r="4" spans="1:3">
      <c r="A4" s="4" t="s">
        <v>302</v>
      </c>
      <c r="B4" s="7" t="n">
        <v>-31947</v>
      </c>
      <c r="C4" s="7" t="n">
        <v>-637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3</v>
      </c>
    </row>
    <row r="2" spans="1:3">
      <c r="A2" s="3" t="s">
        <v>158</v>
      </c>
    </row>
    <row r="3" spans="1:3">
      <c r="A3" s="4" t="s">
        <v>304</v>
      </c>
      <c r="B3" s="7" t="n">
        <v>44603</v>
      </c>
      <c r="C3" s="7" t="n">
        <v>75307</v>
      </c>
    </row>
    <row r="4" spans="1:3">
      <c r="A4" s="4" t="s">
        <v>305</v>
      </c>
      <c r="B4" s="5" t="n">
        <v>0</v>
      </c>
      <c r="C4" s="5" t="n">
        <v>0</v>
      </c>
    </row>
    <row r="5" spans="1:3">
      <c r="A5" s="4" t="s">
        <v>306</v>
      </c>
      <c r="B5" s="5" t="n">
        <v>44603</v>
      </c>
      <c r="C5" s="5" t="n">
        <v>75307</v>
      </c>
    </row>
    <row r="6" spans="1:3">
      <c r="A6" s="4" t="s">
        <v>307</v>
      </c>
      <c r="B6" s="5" t="n">
        <v>-20071</v>
      </c>
      <c r="C6" s="5" t="n">
        <v>-49752</v>
      </c>
    </row>
    <row r="7" spans="1:3">
      <c r="A7" s="4" t="s">
        <v>308</v>
      </c>
      <c r="B7" s="5" t="n">
        <v>-8268</v>
      </c>
      <c r="C7" s="5" t="n">
        <v>-7562</v>
      </c>
    </row>
    <row r="8" spans="1:3">
      <c r="A8" s="4" t="s">
        <v>309</v>
      </c>
      <c r="B8" s="5" t="n">
        <v>16264</v>
      </c>
      <c r="C8" s="5" t="n">
        <v>17993</v>
      </c>
    </row>
    <row r="9" spans="1:3">
      <c r="A9" s="4" t="s">
        <v>310</v>
      </c>
      <c r="B9" s="5" t="n">
        <v>-31947</v>
      </c>
      <c r="C9" s="5" t="n">
        <v>-63772</v>
      </c>
    </row>
    <row r="10" spans="1:3">
      <c r="A10" s="4" t="s">
        <v>311</v>
      </c>
      <c r="B10" s="5" t="n">
        <v>0</v>
      </c>
      <c r="C10" s="5" t="n">
        <v>0</v>
      </c>
    </row>
    <row r="11" spans="1:3">
      <c r="A11" s="4" t="s">
        <v>312</v>
      </c>
      <c r="B11" s="5" t="n">
        <v>-31947</v>
      </c>
      <c r="C11" s="5" t="n">
        <v>-63772</v>
      </c>
    </row>
    <row r="12" spans="1:3">
      <c r="A12" s="4" t="s">
        <v>313</v>
      </c>
      <c r="B12" s="5" t="n">
        <v>20071</v>
      </c>
      <c r="C12" s="5" t="n">
        <v>49752</v>
      </c>
    </row>
    <row r="13" spans="1:3">
      <c r="A13" s="4" t="s">
        <v>314</v>
      </c>
      <c r="B13" s="5" t="n">
        <v>2581</v>
      </c>
      <c r="C13" s="5" t="n">
        <v>1106</v>
      </c>
    </row>
    <row r="14" spans="1:3">
      <c r="A14" s="4" t="s">
        <v>315</v>
      </c>
      <c r="B14" s="7" t="n">
        <v>-9295</v>
      </c>
      <c r="C14" s="7" t="n">
        <v>-129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3</v>
      </c>
      <c r="D1" s="2" t="s">
        <v>1</v>
      </c>
    </row>
    <row r="2" spans="1:5">
      <c r="B2" s="2" t="s">
        <v>2</v>
      </c>
      <c r="C2" s="2" t="s">
        <v>74</v>
      </c>
      <c r="D2" s="2" t="s">
        <v>2</v>
      </c>
      <c r="E2" s="2" t="s">
        <v>74</v>
      </c>
    </row>
    <row r="3" spans="1:5">
      <c r="A3" s="4" t="s">
        <v>317</v>
      </c>
    </row>
    <row r="4" spans="1:5">
      <c r="A4" s="3" t="s">
        <v>318</v>
      </c>
    </row>
    <row r="5" spans="1:5">
      <c r="A5" s="4" t="s">
        <v>319</v>
      </c>
      <c r="B5" s="7" t="n">
        <v>3062</v>
      </c>
      <c r="C5" s="7" t="n">
        <v>-1825</v>
      </c>
      <c r="D5" s="7" t="n">
        <v>-3007</v>
      </c>
      <c r="E5" s="7" t="n">
        <v>-6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3</v>
      </c>
    </row>
    <row r="2" spans="1:3">
      <c r="A2" s="3" t="s">
        <v>321</v>
      </c>
    </row>
    <row r="3" spans="1:3">
      <c r="A3" s="4" t="s">
        <v>322</v>
      </c>
      <c r="B3" s="7" t="n">
        <v>550500</v>
      </c>
      <c r="C3" s="7" t="n">
        <v>475100</v>
      </c>
    </row>
    <row r="4" spans="1:3">
      <c r="A4" s="4" t="s">
        <v>282</v>
      </c>
      <c r="B4" s="5" t="n">
        <v>366464</v>
      </c>
      <c r="C4" s="5" t="n">
        <v>358293</v>
      </c>
    </row>
    <row r="5" spans="1:3">
      <c r="A5" s="4" t="s">
        <v>323</v>
      </c>
    </row>
    <row r="6" spans="1:3">
      <c r="A6" s="3" t="s">
        <v>321</v>
      </c>
    </row>
    <row r="7" spans="1:3">
      <c r="A7" s="4" t="s">
        <v>324</v>
      </c>
      <c r="B7" s="5" t="n">
        <v>44603</v>
      </c>
      <c r="C7" s="5" t="n">
        <v>75307</v>
      </c>
    </row>
    <row r="8" spans="1:3">
      <c r="A8" s="4" t="s">
        <v>325</v>
      </c>
      <c r="B8" s="5" t="n">
        <v>-31947</v>
      </c>
      <c r="C8" s="5" t="n">
        <v>-63772</v>
      </c>
    </row>
    <row r="9" spans="1:3">
      <c r="A9" s="4" t="s">
        <v>326</v>
      </c>
    </row>
    <row r="10" spans="1:3">
      <c r="A10" s="3" t="s">
        <v>321</v>
      </c>
    </row>
    <row r="11" spans="1:3">
      <c r="A11" s="4" t="s">
        <v>324</v>
      </c>
      <c r="B11" s="5" t="n">
        <v>0</v>
      </c>
      <c r="C11" s="5" t="n">
        <v>0</v>
      </c>
    </row>
    <row r="12" spans="1:3">
      <c r="A12" s="4" t="s">
        <v>325</v>
      </c>
      <c r="B12" s="5" t="n">
        <v>0</v>
      </c>
      <c r="C12" s="5" t="n">
        <v>0</v>
      </c>
    </row>
    <row r="13" spans="1:3">
      <c r="A13" s="4" t="s">
        <v>327</v>
      </c>
    </row>
    <row r="14" spans="1:3">
      <c r="A14" s="3" t="s">
        <v>321</v>
      </c>
    </row>
    <row r="15" spans="1:3">
      <c r="A15" s="4" t="s">
        <v>324</v>
      </c>
      <c r="B15" s="5" t="n">
        <v>44603</v>
      </c>
      <c r="C15" s="5" t="n">
        <v>75307</v>
      </c>
    </row>
    <row r="16" spans="1:3">
      <c r="A16" s="4" t="s">
        <v>325</v>
      </c>
      <c r="B16" s="5" t="n">
        <v>-31947</v>
      </c>
      <c r="C16" s="5" t="n">
        <v>-63772</v>
      </c>
    </row>
    <row r="17" spans="1:3">
      <c r="A17" s="4" t="s">
        <v>328</v>
      </c>
    </row>
    <row r="18" spans="1:3">
      <c r="A18" s="3" t="s">
        <v>321</v>
      </c>
    </row>
    <row r="19" spans="1:3">
      <c r="A19" s="4" t="s">
        <v>324</v>
      </c>
      <c r="B19" s="5" t="n">
        <v>0</v>
      </c>
      <c r="C19" s="5" t="n">
        <v>0</v>
      </c>
    </row>
    <row r="20" spans="1:3">
      <c r="A20" s="4" t="s">
        <v>325</v>
      </c>
      <c r="B20" s="7" t="n">
        <v>0</v>
      </c>
      <c r="C2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8"/>
    <col customWidth="1" max="5" min="5" width="21"/>
    <col customWidth="1" max="6" min="6" width="21"/>
  </cols>
  <sheetData>
    <row r="1" spans="1:6">
      <c r="A1" s="1" t="s">
        <v>329</v>
      </c>
      <c r="B1" s="2" t="s">
        <v>73</v>
      </c>
      <c r="D1" s="2" t="s">
        <v>1</v>
      </c>
    </row>
    <row r="2" spans="1:6">
      <c r="B2" s="2" t="s">
        <v>330</v>
      </c>
      <c r="C2" s="2" t="s">
        <v>331</v>
      </c>
      <c r="D2" s="2" t="s">
        <v>332</v>
      </c>
      <c r="E2" s="2" t="s">
        <v>331</v>
      </c>
      <c r="F2" s="2" t="s">
        <v>333</v>
      </c>
    </row>
    <row r="3" spans="1:6">
      <c r="A3" s="3" t="s">
        <v>334</v>
      </c>
    </row>
    <row r="4" spans="1:6">
      <c r="A4" s="4" t="s">
        <v>335</v>
      </c>
      <c r="D4" s="5" t="n">
        <v>3</v>
      </c>
    </row>
    <row r="5" spans="1:6">
      <c r="A5" s="4" t="s">
        <v>75</v>
      </c>
      <c r="B5" s="7" t="n">
        <v>637834</v>
      </c>
      <c r="C5" s="7" t="n">
        <v>524025</v>
      </c>
      <c r="D5" s="7" t="n">
        <v>1647777</v>
      </c>
      <c r="E5" s="7" t="n">
        <v>1438786</v>
      </c>
    </row>
    <row r="6" spans="1:6">
      <c r="A6" s="4" t="s">
        <v>77</v>
      </c>
      <c r="B6" s="5" t="n">
        <v>364815</v>
      </c>
      <c r="C6" s="5" t="n">
        <v>300159</v>
      </c>
      <c r="D6" s="5" t="n">
        <v>978768</v>
      </c>
      <c r="E6" s="5" t="n">
        <v>853544</v>
      </c>
    </row>
    <row r="7" spans="1:6">
      <c r="A7" s="4" t="s">
        <v>78</v>
      </c>
      <c r="B7" s="5" t="n">
        <v>82134</v>
      </c>
      <c r="C7" s="5" t="n">
        <v>71899</v>
      </c>
      <c r="D7" s="5" t="n">
        <v>232617</v>
      </c>
      <c r="E7" s="5" t="n">
        <v>212974</v>
      </c>
    </row>
    <row r="8" spans="1:6">
      <c r="A8" s="4" t="s">
        <v>79</v>
      </c>
      <c r="B8" s="5" t="n">
        <v>49279</v>
      </c>
      <c r="C8" s="5" t="n">
        <v>41379</v>
      </c>
      <c r="D8" s="5" t="n">
        <v>139708</v>
      </c>
      <c r="E8" s="5" t="n">
        <v>121678</v>
      </c>
    </row>
    <row r="9" spans="1:6">
      <c r="A9" s="4" t="s">
        <v>80</v>
      </c>
      <c r="B9" s="5" t="n">
        <v>0</v>
      </c>
      <c r="C9" s="5" t="n">
        <v>0</v>
      </c>
      <c r="D9" s="5" t="n">
        <v>2286</v>
      </c>
      <c r="E9" s="5" t="n">
        <v>0</v>
      </c>
    </row>
    <row r="10" spans="1:6">
      <c r="A10" s="4" t="s">
        <v>81</v>
      </c>
      <c r="B10" s="5" t="n">
        <v>24705</v>
      </c>
      <c r="C10" s="5" t="n">
        <v>20120</v>
      </c>
      <c r="D10" s="5" t="n">
        <v>69520</v>
      </c>
      <c r="E10" s="5" t="n">
        <v>58923</v>
      </c>
    </row>
    <row r="11" spans="1:6">
      <c r="A11" s="4" t="s">
        <v>336</v>
      </c>
      <c r="B11" s="5" t="n">
        <v>520933</v>
      </c>
      <c r="C11" s="5" t="n">
        <v>433557</v>
      </c>
      <c r="D11" s="5" t="n">
        <v>1422899</v>
      </c>
      <c r="E11" s="5" t="n">
        <v>1247119</v>
      </c>
    </row>
    <row r="12" spans="1:6">
      <c r="A12" s="4" t="s">
        <v>337</v>
      </c>
      <c r="B12" s="5" t="n">
        <v>116901</v>
      </c>
      <c r="C12" s="5" t="n">
        <v>90468</v>
      </c>
      <c r="D12" s="5" t="n">
        <v>224878</v>
      </c>
      <c r="E12" s="5" t="n">
        <v>191667</v>
      </c>
    </row>
    <row r="13" spans="1:6">
      <c r="A13" s="4" t="s">
        <v>338</v>
      </c>
      <c r="B13" s="5" t="n">
        <v>250436</v>
      </c>
      <c r="D13" s="5" t="n">
        <v>250436</v>
      </c>
      <c r="F13" s="7" t="n">
        <v>202145</v>
      </c>
    </row>
    <row r="14" spans="1:6">
      <c r="A14" s="4" t="s">
        <v>339</v>
      </c>
      <c r="B14" s="5" t="n">
        <v>3177921</v>
      </c>
      <c r="D14" s="5" t="n">
        <v>3177921</v>
      </c>
      <c r="F14" s="5" t="n">
        <v>2712872</v>
      </c>
    </row>
    <row r="15" spans="1:6">
      <c r="A15" s="4" t="s">
        <v>340</v>
      </c>
    </row>
    <row r="16" spans="1:6">
      <c r="A16" s="3" t="s">
        <v>334</v>
      </c>
    </row>
    <row r="17" spans="1:6">
      <c r="A17" s="4" t="s">
        <v>75</v>
      </c>
      <c r="B17" s="5" t="n">
        <v>226321</v>
      </c>
      <c r="C17" s="5" t="n">
        <v>152586</v>
      </c>
      <c r="D17" s="5" t="n">
        <v>488030</v>
      </c>
      <c r="E17" s="5" t="n">
        <v>354282</v>
      </c>
    </row>
    <row r="18" spans="1:6">
      <c r="A18" s="4" t="s">
        <v>77</v>
      </c>
      <c r="B18" s="5" t="n">
        <v>99024</v>
      </c>
      <c r="C18" s="5" t="n">
        <v>62401</v>
      </c>
      <c r="D18" s="5" t="n">
        <v>238753</v>
      </c>
      <c r="E18" s="5" t="n">
        <v>165520</v>
      </c>
    </row>
    <row r="19" spans="1:6">
      <c r="A19" s="4" t="s">
        <v>78</v>
      </c>
      <c r="B19" s="5" t="n">
        <v>16817</v>
      </c>
      <c r="C19" s="5" t="n">
        <v>12954</v>
      </c>
      <c r="D19" s="5" t="n">
        <v>46125</v>
      </c>
      <c r="E19" s="5" t="n">
        <v>37601</v>
      </c>
    </row>
    <row r="20" spans="1:6">
      <c r="A20" s="4" t="s">
        <v>79</v>
      </c>
      <c r="B20" s="5" t="n">
        <v>8878</v>
      </c>
      <c r="C20" s="5" t="n">
        <v>7642</v>
      </c>
      <c r="D20" s="5" t="n">
        <v>23960</v>
      </c>
      <c r="E20" s="5" t="n">
        <v>22154</v>
      </c>
    </row>
    <row r="21" spans="1:6">
      <c r="A21" s="4" t="s">
        <v>80</v>
      </c>
      <c r="D21" s="5" t="n">
        <v>2286</v>
      </c>
    </row>
    <row r="22" spans="1:6">
      <c r="A22" s="4" t="s">
        <v>81</v>
      </c>
      <c r="B22" s="5" t="n">
        <v>14805</v>
      </c>
      <c r="C22" s="5" t="n">
        <v>10151</v>
      </c>
      <c r="D22" s="5" t="n">
        <v>39816</v>
      </c>
      <c r="E22" s="5" t="n">
        <v>28411</v>
      </c>
    </row>
    <row r="23" spans="1:6">
      <c r="A23" s="4" t="s">
        <v>336</v>
      </c>
      <c r="B23" s="5" t="n">
        <v>139524</v>
      </c>
      <c r="C23" s="5" t="n">
        <v>93148</v>
      </c>
      <c r="D23" s="5" t="n">
        <v>350940</v>
      </c>
      <c r="E23" s="5" t="n">
        <v>253686</v>
      </c>
    </row>
    <row r="24" spans="1:6">
      <c r="A24" s="4" t="s">
        <v>337</v>
      </c>
      <c r="B24" s="5" t="n">
        <v>86797</v>
      </c>
      <c r="C24" s="5" t="n">
        <v>59438</v>
      </c>
      <c r="D24" s="5" t="n">
        <v>137090</v>
      </c>
      <c r="E24" s="5" t="n">
        <v>100596</v>
      </c>
    </row>
    <row r="25" spans="1:6">
      <c r="A25" s="4" t="s">
        <v>338</v>
      </c>
      <c r="B25" s="5" t="n">
        <v>181188</v>
      </c>
      <c r="D25" s="5" t="n">
        <v>181188</v>
      </c>
      <c r="F25" s="5" t="n">
        <v>139161</v>
      </c>
    </row>
    <row r="26" spans="1:6">
      <c r="A26" s="4" t="s">
        <v>339</v>
      </c>
      <c r="B26" s="5" t="n">
        <v>1310607</v>
      </c>
      <c r="D26" s="5" t="n">
        <v>1310607</v>
      </c>
      <c r="F26" s="5" t="n">
        <v>786166</v>
      </c>
    </row>
    <row r="27" spans="1:6">
      <c r="A27" s="4" t="s">
        <v>341</v>
      </c>
    </row>
    <row r="28" spans="1:6">
      <c r="A28" s="3" t="s">
        <v>334</v>
      </c>
    </row>
    <row r="29" spans="1:6">
      <c r="A29" s="4" t="s">
        <v>75</v>
      </c>
      <c r="B29" s="5" t="n">
        <v>184234</v>
      </c>
      <c r="C29" s="5" t="n">
        <v>167226</v>
      </c>
      <c r="D29" s="5" t="n">
        <v>512531</v>
      </c>
      <c r="E29" s="5" t="n">
        <v>497945</v>
      </c>
    </row>
    <row r="30" spans="1:6">
      <c r="A30" s="4" t="s">
        <v>77</v>
      </c>
      <c r="B30" s="5" t="n">
        <v>143023</v>
      </c>
      <c r="C30" s="5" t="n">
        <v>128212</v>
      </c>
      <c r="D30" s="5" t="n">
        <v>393269</v>
      </c>
      <c r="E30" s="5" t="n">
        <v>379423</v>
      </c>
    </row>
    <row r="31" spans="1:6">
      <c r="A31" s="4" t="s">
        <v>78</v>
      </c>
      <c r="B31" s="5" t="n">
        <v>13955</v>
      </c>
      <c r="C31" s="5" t="n">
        <v>13352</v>
      </c>
      <c r="D31" s="5" t="n">
        <v>39606</v>
      </c>
      <c r="E31" s="5" t="n">
        <v>38052</v>
      </c>
    </row>
    <row r="32" spans="1:6">
      <c r="A32" s="4" t="s">
        <v>79</v>
      </c>
      <c r="B32" s="5" t="n">
        <v>9145</v>
      </c>
      <c r="C32" s="5" t="n">
        <v>8133</v>
      </c>
      <c r="D32" s="5" t="n">
        <v>27628</v>
      </c>
      <c r="E32" s="5" t="n">
        <v>25291</v>
      </c>
    </row>
    <row r="33" spans="1:6">
      <c r="A33" s="4" t="s">
        <v>80</v>
      </c>
      <c r="D33" s="5" t="n">
        <v>0</v>
      </c>
    </row>
    <row r="34" spans="1:6">
      <c r="A34" s="4" t="s">
        <v>81</v>
      </c>
      <c r="B34" s="5" t="n">
        <v>2461</v>
      </c>
      <c r="C34" s="5" t="n">
        <v>2734</v>
      </c>
      <c r="D34" s="5" t="n">
        <v>7667</v>
      </c>
      <c r="E34" s="5" t="n">
        <v>8498</v>
      </c>
    </row>
    <row r="35" spans="1:6">
      <c r="A35" s="4" t="s">
        <v>336</v>
      </c>
      <c r="B35" s="5" t="n">
        <v>168584</v>
      </c>
      <c r="C35" s="5" t="n">
        <v>152431</v>
      </c>
      <c r="D35" s="5" t="n">
        <v>468170</v>
      </c>
      <c r="E35" s="5" t="n">
        <v>451264</v>
      </c>
    </row>
    <row r="36" spans="1:6">
      <c r="A36" s="4" t="s">
        <v>337</v>
      </c>
      <c r="B36" s="5" t="n">
        <v>15650</v>
      </c>
      <c r="C36" s="5" t="n">
        <v>14795</v>
      </c>
      <c r="D36" s="5" t="n">
        <v>44361</v>
      </c>
      <c r="E36" s="5" t="n">
        <v>46681</v>
      </c>
    </row>
    <row r="37" spans="1:6">
      <c r="A37" s="4" t="s">
        <v>338</v>
      </c>
      <c r="B37" s="5" t="n">
        <v>27139</v>
      </c>
      <c r="D37" s="5" t="n">
        <v>27139</v>
      </c>
      <c r="F37" s="5" t="n">
        <v>23939</v>
      </c>
    </row>
    <row r="38" spans="1:6">
      <c r="A38" s="4" t="s">
        <v>339</v>
      </c>
      <c r="B38" s="5" t="n">
        <v>616596</v>
      </c>
      <c r="D38" s="5" t="n">
        <v>616596</v>
      </c>
      <c r="F38" s="5" t="n">
        <v>733514</v>
      </c>
    </row>
    <row r="39" spans="1:6">
      <c r="A39" s="4" t="s">
        <v>342</v>
      </c>
    </row>
    <row r="40" spans="1:6">
      <c r="A40" s="3" t="s">
        <v>334</v>
      </c>
    </row>
    <row r="41" spans="1:6">
      <c r="A41" s="4" t="s">
        <v>75</v>
      </c>
      <c r="B41" s="5" t="n">
        <v>228105</v>
      </c>
      <c r="C41" s="5" t="n">
        <v>204611</v>
      </c>
      <c r="D41" s="5" t="n">
        <v>649205</v>
      </c>
      <c r="E41" s="5" t="n">
        <v>587664</v>
      </c>
    </row>
    <row r="42" spans="1:6">
      <c r="A42" s="4" t="s">
        <v>77</v>
      </c>
      <c r="B42" s="5" t="n">
        <v>123588</v>
      </c>
      <c r="C42" s="5" t="n">
        <v>109944</v>
      </c>
      <c r="D42" s="5" t="n">
        <v>348724</v>
      </c>
      <c r="E42" s="5" t="n">
        <v>309706</v>
      </c>
    </row>
    <row r="43" spans="1:6">
      <c r="A43" s="4" t="s">
        <v>78</v>
      </c>
      <c r="B43" s="5" t="n">
        <v>44110</v>
      </c>
      <c r="C43" s="5" t="n">
        <v>38365</v>
      </c>
      <c r="D43" s="5" t="n">
        <v>125273</v>
      </c>
      <c r="E43" s="5" t="n">
        <v>114582</v>
      </c>
    </row>
    <row r="44" spans="1:6">
      <c r="A44" s="4" t="s">
        <v>79</v>
      </c>
      <c r="B44" s="5" t="n">
        <v>28648</v>
      </c>
      <c r="C44" s="5" t="n">
        <v>23924</v>
      </c>
      <c r="D44" s="5" t="n">
        <v>77912</v>
      </c>
      <c r="E44" s="5" t="n">
        <v>68930</v>
      </c>
    </row>
    <row r="45" spans="1:6">
      <c r="A45" s="4" t="s">
        <v>80</v>
      </c>
      <c r="D45" s="5" t="n">
        <v>0</v>
      </c>
    </row>
    <row r="46" spans="1:6">
      <c r="A46" s="4" t="s">
        <v>81</v>
      </c>
      <c r="B46" s="5" t="n">
        <v>7403</v>
      </c>
      <c r="C46" s="5" t="n">
        <v>7195</v>
      </c>
      <c r="D46" s="5" t="n">
        <v>21941</v>
      </c>
      <c r="E46" s="5" t="n">
        <v>21868</v>
      </c>
    </row>
    <row r="47" spans="1:6">
      <c r="A47" s="4" t="s">
        <v>336</v>
      </c>
      <c r="B47" s="5" t="n">
        <v>203749</v>
      </c>
      <c r="C47" s="5" t="n">
        <v>179428</v>
      </c>
      <c r="D47" s="5" t="n">
        <v>573850</v>
      </c>
      <c r="E47" s="5" t="n">
        <v>515086</v>
      </c>
    </row>
    <row r="48" spans="1:6">
      <c r="A48" s="4" t="s">
        <v>337</v>
      </c>
      <c r="B48" s="5" t="n">
        <v>24356</v>
      </c>
      <c r="C48" s="5" t="n">
        <v>25183</v>
      </c>
      <c r="D48" s="5" t="n">
        <v>75355</v>
      </c>
      <c r="E48" s="5" t="n">
        <v>72578</v>
      </c>
    </row>
    <row r="49" spans="1:6">
      <c r="A49" s="4" t="s">
        <v>338</v>
      </c>
      <c r="B49" s="5" t="n">
        <v>42047</v>
      </c>
      <c r="D49" s="5" t="n">
        <v>42047</v>
      </c>
      <c r="F49" s="5" t="n">
        <v>38954</v>
      </c>
    </row>
    <row r="50" spans="1:6">
      <c r="A50" s="4" t="s">
        <v>339</v>
      </c>
      <c r="B50" s="5" t="n">
        <v>1229899</v>
      </c>
      <c r="D50" s="5" t="n">
        <v>1229899</v>
      </c>
      <c r="F50" s="5" t="n">
        <v>1136722</v>
      </c>
    </row>
    <row r="51" spans="1:6">
      <c r="A51" s="4" t="s">
        <v>343</v>
      </c>
    </row>
    <row r="52" spans="1:6">
      <c r="A52" s="3" t="s">
        <v>334</v>
      </c>
    </row>
    <row r="53" spans="1:6">
      <c r="A53" s="4" t="s">
        <v>75</v>
      </c>
      <c r="B53" s="5" t="n">
        <v>-826</v>
      </c>
      <c r="C53" s="5" t="n">
        <v>-398</v>
      </c>
      <c r="D53" s="5" t="n">
        <v>-1989</v>
      </c>
      <c r="E53" s="5" t="n">
        <v>-1105</v>
      </c>
    </row>
    <row r="54" spans="1:6">
      <c r="A54" s="4" t="s">
        <v>77</v>
      </c>
      <c r="B54" s="5" t="n">
        <v>-820</v>
      </c>
      <c r="C54" s="5" t="n">
        <v>-398</v>
      </c>
      <c r="D54" s="5" t="n">
        <v>-1978</v>
      </c>
      <c r="E54" s="5" t="n">
        <v>-1105</v>
      </c>
    </row>
    <row r="55" spans="1:6">
      <c r="A55" s="4" t="s">
        <v>78</v>
      </c>
      <c r="B55" s="5" t="n">
        <v>7252</v>
      </c>
      <c r="C55" s="5" t="n">
        <v>7228</v>
      </c>
      <c r="D55" s="5" t="n">
        <v>21613</v>
      </c>
      <c r="E55" s="5" t="n">
        <v>22739</v>
      </c>
    </row>
    <row r="56" spans="1:6">
      <c r="A56" s="4" t="s">
        <v>79</v>
      </c>
      <c r="B56" s="5" t="n">
        <v>2608</v>
      </c>
      <c r="C56" s="5" t="n">
        <v>1680</v>
      </c>
      <c r="D56" s="5" t="n">
        <v>10208</v>
      </c>
      <c r="E56" s="5" t="n">
        <v>5303</v>
      </c>
    </row>
    <row r="57" spans="1:6">
      <c r="A57" s="4" t="s">
        <v>80</v>
      </c>
      <c r="D57" s="5" t="n">
        <v>0</v>
      </c>
    </row>
    <row r="58" spans="1:6">
      <c r="A58" s="4" t="s">
        <v>81</v>
      </c>
      <c r="B58" s="5" t="n">
        <v>36</v>
      </c>
      <c r="C58" s="5" t="n">
        <v>40</v>
      </c>
      <c r="D58" s="5" t="n">
        <v>96</v>
      </c>
      <c r="E58" s="5" t="n">
        <v>146</v>
      </c>
    </row>
    <row r="59" spans="1:6">
      <c r="A59" s="4" t="s">
        <v>336</v>
      </c>
      <c r="B59" s="5" t="n">
        <v>9076</v>
      </c>
      <c r="C59" s="5" t="n">
        <v>8550</v>
      </c>
      <c r="D59" s="5" t="n">
        <v>29939</v>
      </c>
      <c r="E59" s="5" t="n">
        <v>27083</v>
      </c>
    </row>
    <row r="60" spans="1:6">
      <c r="A60" s="4" t="s">
        <v>337</v>
      </c>
      <c r="B60" s="5" t="n">
        <v>-9902</v>
      </c>
      <c r="C60" s="7" t="n">
        <v>-8948</v>
      </c>
      <c r="D60" s="5" t="n">
        <v>-31928</v>
      </c>
      <c r="E60" s="7" t="n">
        <v>-28188</v>
      </c>
    </row>
    <row r="61" spans="1:6">
      <c r="A61" s="4" t="s">
        <v>338</v>
      </c>
      <c r="B61" s="5" t="n">
        <v>62</v>
      </c>
      <c r="D61" s="5" t="n">
        <v>62</v>
      </c>
      <c r="F61" s="5" t="n">
        <v>91</v>
      </c>
    </row>
    <row r="62" spans="1:6">
      <c r="A62" s="4" t="s">
        <v>339</v>
      </c>
      <c r="B62" s="7" t="n">
        <v>20819</v>
      </c>
      <c r="D62" s="7" t="n">
        <v>20819</v>
      </c>
      <c r="F62" s="7" t="n">
        <v>564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637834</v>
      </c>
      <c r="C3" s="7" t="n">
        <v>524025</v>
      </c>
      <c r="D3" s="7" t="n">
        <v>1647777</v>
      </c>
      <c r="E3" s="7" t="n">
        <v>1438786</v>
      </c>
    </row>
    <row r="4" spans="1:5">
      <c r="A4" s="3" t="s">
        <v>76</v>
      </c>
    </row>
    <row r="5" spans="1:5">
      <c r="A5" s="4" t="s">
        <v>77</v>
      </c>
      <c r="B5" s="5" t="n">
        <v>364815</v>
      </c>
      <c r="C5" s="5" t="n">
        <v>300159</v>
      </c>
      <c r="D5" s="5" t="n">
        <v>978768</v>
      </c>
      <c r="E5" s="5" t="n">
        <v>853544</v>
      </c>
    </row>
    <row r="6" spans="1:5">
      <c r="A6" s="4" t="s">
        <v>78</v>
      </c>
      <c r="B6" s="5" t="n">
        <v>82134</v>
      </c>
      <c r="C6" s="5" t="n">
        <v>71899</v>
      </c>
      <c r="D6" s="5" t="n">
        <v>232617</v>
      </c>
      <c r="E6" s="5" t="n">
        <v>212974</v>
      </c>
    </row>
    <row r="7" spans="1:5">
      <c r="A7" s="4" t="s">
        <v>79</v>
      </c>
      <c r="B7" s="5" t="n">
        <v>49279</v>
      </c>
      <c r="C7" s="5" t="n">
        <v>41379</v>
      </c>
      <c r="D7" s="5" t="n">
        <v>139708</v>
      </c>
      <c r="E7" s="5" t="n">
        <v>121678</v>
      </c>
    </row>
    <row r="8" spans="1:5">
      <c r="A8" s="4" t="s">
        <v>80</v>
      </c>
      <c r="B8" s="5" t="n">
        <v>0</v>
      </c>
      <c r="C8" s="5" t="n">
        <v>0</v>
      </c>
      <c r="D8" s="5" t="n">
        <v>2286</v>
      </c>
      <c r="E8" s="5" t="n">
        <v>0</v>
      </c>
    </row>
    <row r="9" spans="1:5">
      <c r="A9" s="4" t="s">
        <v>81</v>
      </c>
      <c r="B9" s="5" t="n">
        <v>24705</v>
      </c>
      <c r="C9" s="5" t="n">
        <v>20120</v>
      </c>
      <c r="D9" s="5" t="n">
        <v>69520</v>
      </c>
      <c r="E9" s="5" t="n">
        <v>58923</v>
      </c>
    </row>
    <row r="10" spans="1:5">
      <c r="A10" s="4" t="s">
        <v>82</v>
      </c>
      <c r="B10" s="5" t="n">
        <v>520933</v>
      </c>
      <c r="C10" s="5" t="n">
        <v>433557</v>
      </c>
      <c r="D10" s="5" t="n">
        <v>1422899</v>
      </c>
      <c r="E10" s="5" t="n">
        <v>1247119</v>
      </c>
    </row>
    <row r="11" spans="1:5">
      <c r="A11" s="4" t="s">
        <v>83</v>
      </c>
      <c r="B11" s="5" t="n">
        <v>116901</v>
      </c>
      <c r="C11" s="5" t="n">
        <v>90468</v>
      </c>
      <c r="D11" s="5" t="n">
        <v>224878</v>
      </c>
      <c r="E11" s="5" t="n">
        <v>191667</v>
      </c>
    </row>
    <row r="12" spans="1:5">
      <c r="A12" s="3" t="s">
        <v>84</v>
      </c>
    </row>
    <row r="13" spans="1:5">
      <c r="A13" s="4" t="s">
        <v>85</v>
      </c>
      <c r="B13" s="5" t="n">
        <v>380</v>
      </c>
      <c r="C13" s="5" t="n">
        <v>349</v>
      </c>
      <c r="D13" s="5" t="n">
        <v>2009</v>
      </c>
      <c r="E13" s="5" t="n">
        <v>1244</v>
      </c>
    </row>
    <row r="14" spans="1:5">
      <c r="A14" s="4" t="s">
        <v>86</v>
      </c>
      <c r="B14" s="5" t="n">
        <v>-9534</v>
      </c>
      <c r="C14" s="5" t="n">
        <v>-7724</v>
      </c>
      <c r="D14" s="5" t="n">
        <v>-25058</v>
      </c>
      <c r="E14" s="5" t="n">
        <v>-20968</v>
      </c>
    </row>
    <row r="15" spans="1:5">
      <c r="A15" s="4" t="s">
        <v>87</v>
      </c>
      <c r="B15" s="5" t="n">
        <v>8179</v>
      </c>
      <c r="C15" s="5" t="n">
        <v>-1527</v>
      </c>
      <c r="D15" s="5" t="n">
        <v>21035</v>
      </c>
      <c r="E15" s="5" t="n">
        <v>-1299</v>
      </c>
    </row>
    <row r="16" spans="1:5">
      <c r="A16" s="4" t="s">
        <v>88</v>
      </c>
      <c r="B16" s="5" t="n">
        <v>0</v>
      </c>
      <c r="C16" s="5" t="n">
        <v>0</v>
      </c>
      <c r="D16" s="5" t="n">
        <v>35</v>
      </c>
      <c r="E16" s="5" t="n">
        <v>19903</v>
      </c>
    </row>
    <row r="17" spans="1:5">
      <c r="A17" s="4" t="s">
        <v>89</v>
      </c>
      <c r="B17" s="5" t="n">
        <v>-975</v>
      </c>
      <c r="C17" s="5" t="n">
        <v>-8902</v>
      </c>
      <c r="D17" s="5" t="n">
        <v>-1979</v>
      </c>
      <c r="E17" s="5" t="n">
        <v>-1120</v>
      </c>
    </row>
    <row r="18" spans="1:5">
      <c r="A18" s="4" t="s">
        <v>90</v>
      </c>
      <c r="B18" s="5" t="n">
        <v>115926</v>
      </c>
      <c r="C18" s="5" t="n">
        <v>81566</v>
      </c>
      <c r="D18" s="5" t="n">
        <v>222899</v>
      </c>
      <c r="E18" s="5" t="n">
        <v>190547</v>
      </c>
    </row>
    <row r="19" spans="1:5">
      <c r="A19" s="4" t="s">
        <v>91</v>
      </c>
      <c r="B19" s="5" t="n">
        <v>-15573</v>
      </c>
      <c r="C19" s="5" t="n">
        <v>-20784</v>
      </c>
      <c r="D19" s="5" t="n">
        <v>-43130</v>
      </c>
      <c r="E19" s="5" t="n">
        <v>-45104</v>
      </c>
    </row>
    <row r="20" spans="1:5">
      <c r="A20" s="4" t="s">
        <v>92</v>
      </c>
      <c r="B20" s="5" t="n">
        <v>100353</v>
      </c>
      <c r="C20" s="5" t="n">
        <v>60782</v>
      </c>
      <c r="D20" s="5" t="n">
        <v>179769</v>
      </c>
      <c r="E20" s="5" t="n">
        <v>145443</v>
      </c>
    </row>
    <row r="21" spans="1:5">
      <c r="A21" s="4" t="s">
        <v>93</v>
      </c>
      <c r="B21" s="5" t="n">
        <v>-63</v>
      </c>
      <c r="C21" s="5" t="n">
        <v>-49</v>
      </c>
      <c r="D21" s="5" t="n">
        <v>9</v>
      </c>
      <c r="E21" s="5" t="n">
        <v>61</v>
      </c>
    </row>
    <row r="22" spans="1:5">
      <c r="A22" s="4" t="s">
        <v>94</v>
      </c>
      <c r="B22" s="7" t="n">
        <v>100290</v>
      </c>
      <c r="C22" s="7" t="n">
        <v>60733</v>
      </c>
      <c r="D22" s="7" t="n">
        <v>179778</v>
      </c>
      <c r="E22" s="7" t="n">
        <v>145504</v>
      </c>
    </row>
    <row r="23" spans="1:5">
      <c r="A23" s="4" t="s">
        <v>95</v>
      </c>
      <c r="B23" s="8" t="n">
        <v>1.91</v>
      </c>
      <c r="C23" s="8" t="n">
        <v>1.16</v>
      </c>
      <c r="D23" s="8" t="n">
        <v>3.43</v>
      </c>
      <c r="E23" s="8" t="n">
        <v>2.78</v>
      </c>
    </row>
    <row r="24" spans="1:5">
      <c r="A24" s="4" t="s">
        <v>96</v>
      </c>
      <c r="B24" s="8" t="n">
        <v>1.8</v>
      </c>
      <c r="C24" s="8" t="n">
        <v>1.11</v>
      </c>
      <c r="D24" s="8" t="n">
        <v>3.23</v>
      </c>
      <c r="E24" s="8" t="n">
        <v>2.66</v>
      </c>
    </row>
    <row r="25" spans="1:5">
      <c r="A25" s="4" t="s">
        <v>97</v>
      </c>
      <c r="B25" s="5" t="n">
        <v>52590837</v>
      </c>
      <c r="C25" s="5" t="n">
        <v>52134500</v>
      </c>
      <c r="D25" s="5" t="n">
        <v>52463511</v>
      </c>
      <c r="E25" s="5" t="n">
        <v>52293808</v>
      </c>
    </row>
    <row r="26" spans="1:5">
      <c r="A26" s="4" t="s">
        <v>98</v>
      </c>
      <c r="B26" s="5" t="n">
        <v>55784485</v>
      </c>
      <c r="C26" s="5" t="n">
        <v>54523211</v>
      </c>
      <c r="D26" s="5" t="n">
        <v>55582583</v>
      </c>
      <c r="E26" s="5" t="n">
        <v>546413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44</v>
      </c>
      <c r="B1" s="2" t="s">
        <v>73</v>
      </c>
      <c r="D1" s="2" t="s">
        <v>1</v>
      </c>
    </row>
    <row r="2" spans="1:5">
      <c r="B2" s="2" t="s">
        <v>2</v>
      </c>
      <c r="C2" s="2" t="s">
        <v>74</v>
      </c>
      <c r="D2" s="2" t="s">
        <v>2</v>
      </c>
      <c r="E2" s="2" t="s">
        <v>74</v>
      </c>
    </row>
    <row r="3" spans="1:5">
      <c r="A3" s="3" t="s">
        <v>345</v>
      </c>
    </row>
    <row r="4" spans="1:5">
      <c r="A4" s="4" t="s">
        <v>346</v>
      </c>
      <c r="B4" s="4" t="s">
        <v>347</v>
      </c>
      <c r="C4" s="4" t="s">
        <v>348</v>
      </c>
      <c r="D4" s="4" t="s">
        <v>349</v>
      </c>
      <c r="E4" s="4" t="s">
        <v>350</v>
      </c>
    </row>
    <row r="5" spans="1:5">
      <c r="A5" s="4" t="s">
        <v>351</v>
      </c>
      <c r="B5" s="4" t="s">
        <v>352</v>
      </c>
      <c r="C5" s="4" t="s">
        <v>352</v>
      </c>
      <c r="D5" s="4" t="s">
        <v>352</v>
      </c>
      <c r="E5" s="4" t="s">
        <v>352</v>
      </c>
    </row>
    <row r="6" spans="1:5">
      <c r="A6" s="4" t="s">
        <v>353</v>
      </c>
      <c r="B6" s="7" t="n">
        <v>16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21"/>
  </cols>
  <sheetData>
    <row r="1" spans="1:2">
      <c r="A1" s="1" t="s">
        <v>354</v>
      </c>
      <c r="B1" s="2" t="s">
        <v>330</v>
      </c>
    </row>
    <row r="2" spans="1:2">
      <c r="A2" s="3" t="s">
        <v>170</v>
      </c>
    </row>
    <row r="3" spans="1:2">
      <c r="A3" s="4" t="s">
        <v>355</v>
      </c>
      <c r="B3" s="9" t="n">
        <v>73.59999999999999</v>
      </c>
    </row>
    <row r="4" spans="1:2">
      <c r="A4" s="4" t="s">
        <v>267</v>
      </c>
    </row>
    <row r="5" spans="1:2">
      <c r="A5" s="3" t="s">
        <v>170</v>
      </c>
    </row>
    <row r="6" spans="1:2">
      <c r="A6" s="4" t="s">
        <v>355</v>
      </c>
      <c r="B6" s="10" t="n">
        <v>45.1</v>
      </c>
    </row>
    <row r="7" spans="1:2">
      <c r="A7" s="4" t="s">
        <v>356</v>
      </c>
    </row>
    <row r="8" spans="1:2">
      <c r="A8" s="3" t="s">
        <v>170</v>
      </c>
    </row>
    <row r="9" spans="1:2">
      <c r="A9" s="4" t="s">
        <v>357</v>
      </c>
      <c r="B9" s="10" t="n">
        <v>3.4</v>
      </c>
    </row>
    <row r="10" spans="1:2">
      <c r="A10" s="4" t="s">
        <v>358</v>
      </c>
    </row>
    <row r="11" spans="1:2">
      <c r="A11" s="3" t="s">
        <v>170</v>
      </c>
    </row>
    <row r="12" spans="1:2">
      <c r="A12" s="4" t="s">
        <v>359</v>
      </c>
      <c r="B12" s="10" t="n">
        <v>16.9</v>
      </c>
    </row>
    <row r="13" spans="1:2">
      <c r="A13" s="4" t="s">
        <v>360</v>
      </c>
    </row>
    <row r="14" spans="1:2">
      <c r="A14" s="3" t="s">
        <v>170</v>
      </c>
    </row>
    <row r="15" spans="1:2">
      <c r="A15" s="4" t="s">
        <v>359</v>
      </c>
      <c r="B15" s="10" t="n">
        <v>21.8</v>
      </c>
    </row>
    <row r="16" spans="1:2">
      <c r="A16" s="4" t="s">
        <v>361</v>
      </c>
    </row>
    <row r="17" spans="1:2">
      <c r="A17" s="3" t="s">
        <v>170</v>
      </c>
    </row>
    <row r="18" spans="1:2">
      <c r="A18" s="4" t="s">
        <v>359</v>
      </c>
      <c r="B18" s="7" t="n">
        <v>2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4" t="s">
        <v>92</v>
      </c>
      <c r="B3" s="7" t="n">
        <v>100353</v>
      </c>
      <c r="C3" s="7" t="n">
        <v>60782</v>
      </c>
      <c r="D3" s="7" t="n">
        <v>179769</v>
      </c>
      <c r="E3" s="7" t="n">
        <v>145443</v>
      </c>
    </row>
    <row r="4" spans="1:5">
      <c r="A4" s="4" t="s">
        <v>100</v>
      </c>
      <c r="B4" s="5" t="n">
        <v>26703</v>
      </c>
      <c r="C4" s="5" t="n">
        <v>6849</v>
      </c>
      <c r="D4" s="5" t="n">
        <v>97311</v>
      </c>
      <c r="E4" s="5" t="n">
        <v>13522</v>
      </c>
    </row>
    <row r="5" spans="1:5">
      <c r="A5" s="4" t="s">
        <v>101</v>
      </c>
      <c r="B5" s="5" t="n">
        <v>127056</v>
      </c>
      <c r="C5" s="5" t="n">
        <v>67631</v>
      </c>
      <c r="D5" s="5" t="n">
        <v>277080</v>
      </c>
      <c r="E5" s="5" t="n">
        <v>158965</v>
      </c>
    </row>
    <row r="6" spans="1:5">
      <c r="A6" s="4" t="s">
        <v>102</v>
      </c>
      <c r="B6" s="5" t="n">
        <v>-113</v>
      </c>
      <c r="C6" s="5" t="n">
        <v>-64</v>
      </c>
      <c r="D6" s="5" t="n">
        <v>-163</v>
      </c>
      <c r="E6" s="5" t="n">
        <v>14</v>
      </c>
    </row>
    <row r="7" spans="1:5">
      <c r="A7" s="4" t="s">
        <v>103</v>
      </c>
      <c r="B7" s="7" t="n">
        <v>126943</v>
      </c>
      <c r="C7" s="7" t="n">
        <v>67567</v>
      </c>
      <c r="D7" s="7" t="n">
        <v>276917</v>
      </c>
      <c r="E7" s="7" t="n">
        <v>1589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4</v>
      </c>
    </row>
    <row r="3" spans="1:3">
      <c r="A3" s="4" t="s">
        <v>92</v>
      </c>
      <c r="B3" s="7" t="n">
        <v>179769</v>
      </c>
      <c r="C3" s="7" t="n">
        <v>145443</v>
      </c>
    </row>
    <row r="4" spans="1:3">
      <c r="A4" s="3" t="s">
        <v>105</v>
      </c>
    </row>
    <row r="5" spans="1:3">
      <c r="A5" s="4" t="s">
        <v>81</v>
      </c>
      <c r="B5" s="5" t="n">
        <v>69520</v>
      </c>
      <c r="C5" s="5" t="n">
        <v>58923</v>
      </c>
    </row>
    <row r="6" spans="1:3">
      <c r="A6" s="4" t="s">
        <v>106</v>
      </c>
      <c r="B6" s="5" t="n">
        <v>11817</v>
      </c>
      <c r="C6" s="5" t="n">
        <v>11352</v>
      </c>
    </row>
    <row r="7" spans="1:3">
      <c r="A7" s="4" t="s">
        <v>107</v>
      </c>
      <c r="B7" s="5" t="n">
        <v>-21035</v>
      </c>
      <c r="C7" s="5" t="n">
        <v>1299</v>
      </c>
    </row>
    <row r="8" spans="1:3">
      <c r="A8" s="4" t="s">
        <v>46</v>
      </c>
      <c r="B8" s="5" t="n">
        <v>-14856</v>
      </c>
      <c r="C8" s="5" t="n">
        <v>993</v>
      </c>
    </row>
    <row r="9" spans="1:3">
      <c r="A9" s="4" t="s">
        <v>108</v>
      </c>
      <c r="B9" s="5" t="n">
        <v>10068</v>
      </c>
      <c r="C9" s="5" t="n">
        <v>9056</v>
      </c>
    </row>
    <row r="10" spans="1:3">
      <c r="A10" s="4" t="s">
        <v>109</v>
      </c>
      <c r="B10" s="5" t="n">
        <v>0</v>
      </c>
      <c r="C10" s="5" t="n">
        <v>-19449</v>
      </c>
    </row>
    <row r="11" spans="1:3">
      <c r="A11" s="4" t="s">
        <v>80</v>
      </c>
      <c r="B11" s="5" t="n">
        <v>2286</v>
      </c>
      <c r="C11" s="5" t="n">
        <v>0</v>
      </c>
    </row>
    <row r="12" spans="1:3">
      <c r="A12" s="3" t="s">
        <v>110</v>
      </c>
    </row>
    <row r="13" spans="1:3">
      <c r="A13" s="4" t="s">
        <v>111</v>
      </c>
      <c r="B13" s="5" t="n">
        <v>10924</v>
      </c>
      <c r="C13" s="5" t="n">
        <v>16006</v>
      </c>
    </row>
    <row r="14" spans="1:3">
      <c r="A14" s="4" t="s">
        <v>26</v>
      </c>
      <c r="B14" s="5" t="n">
        <v>-3633</v>
      </c>
      <c r="C14" s="5" t="n">
        <v>-10227</v>
      </c>
    </row>
    <row r="15" spans="1:3">
      <c r="A15" s="4" t="s">
        <v>112</v>
      </c>
      <c r="B15" s="5" t="n">
        <v>33712</v>
      </c>
      <c r="C15" s="5" t="n">
        <v>25948</v>
      </c>
    </row>
    <row r="16" spans="1:3">
      <c r="A16" s="4" t="s">
        <v>113</v>
      </c>
      <c r="B16" s="5" t="n">
        <v>-7861</v>
      </c>
      <c r="C16" s="5" t="n">
        <v>54356</v>
      </c>
    </row>
    <row r="17" spans="1:3">
      <c r="A17" s="4" t="s">
        <v>29</v>
      </c>
      <c r="B17" s="5" t="n">
        <v>43826</v>
      </c>
      <c r="C17" s="5" t="n">
        <v>-76594</v>
      </c>
    </row>
    <row r="18" spans="1:3">
      <c r="A18" s="4" t="s">
        <v>37</v>
      </c>
      <c r="B18" s="5" t="n">
        <v>-118677</v>
      </c>
      <c r="C18" s="5" t="n">
        <v>-133207</v>
      </c>
    </row>
    <row r="19" spans="1:3">
      <c r="A19" s="4" t="s">
        <v>42</v>
      </c>
      <c r="B19" s="5" t="n">
        <v>-2497</v>
      </c>
      <c r="C19" s="5" t="n">
        <v>3181</v>
      </c>
    </row>
    <row r="20" spans="1:3">
      <c r="A20" s="4" t="s">
        <v>38</v>
      </c>
      <c r="B20" s="5" t="n">
        <v>30678</v>
      </c>
      <c r="C20" s="5" t="n">
        <v>135431</v>
      </c>
    </row>
    <row r="21" spans="1:3">
      <c r="A21" s="4" t="s">
        <v>114</v>
      </c>
      <c r="B21" s="5" t="n">
        <v>6455</v>
      </c>
      <c r="C21" s="5" t="n">
        <v>-5020</v>
      </c>
    </row>
    <row r="22" spans="1:3">
      <c r="A22" s="4" t="s">
        <v>115</v>
      </c>
      <c r="B22" s="5" t="n">
        <v>230496</v>
      </c>
      <c r="C22" s="5" t="n">
        <v>217491</v>
      </c>
    </row>
    <row r="23" spans="1:3">
      <c r="A23" s="3" t="s">
        <v>116</v>
      </c>
    </row>
    <row r="24" spans="1:3">
      <c r="A24" s="4" t="s">
        <v>117</v>
      </c>
      <c r="B24" s="5" t="n">
        <v>0</v>
      </c>
      <c r="C24" s="5" t="n">
        <v>-2183</v>
      </c>
    </row>
    <row r="25" spans="1:3">
      <c r="A25" s="4" t="s">
        <v>118</v>
      </c>
      <c r="B25" s="5" t="n">
        <v>-70871</v>
      </c>
      <c r="C25" s="5" t="n">
        <v>-61597</v>
      </c>
    </row>
    <row r="26" spans="1:3">
      <c r="A26" s="4" t="s">
        <v>119</v>
      </c>
      <c r="B26" s="5" t="n">
        <v>-4651</v>
      </c>
      <c r="C26" s="5" t="n">
        <v>-4501</v>
      </c>
    </row>
    <row r="27" spans="1:3">
      <c r="A27" s="4" t="s">
        <v>120</v>
      </c>
      <c r="B27" s="5" t="n">
        <v>0</v>
      </c>
      <c r="C27" s="5" t="n">
        <v>11900</v>
      </c>
    </row>
    <row r="28" spans="1:3">
      <c r="A28" s="4" t="s">
        <v>121</v>
      </c>
      <c r="B28" s="5" t="n">
        <v>1499</v>
      </c>
      <c r="C28" s="5" t="n">
        <v>800</v>
      </c>
    </row>
    <row r="29" spans="1:3">
      <c r="A29" s="4" t="s">
        <v>122</v>
      </c>
      <c r="B29" s="5" t="n">
        <v>-74023</v>
      </c>
      <c r="C29" s="5" t="n">
        <v>-55581</v>
      </c>
    </row>
    <row r="30" spans="1:3">
      <c r="A30" s="3" t="s">
        <v>123</v>
      </c>
    </row>
    <row r="31" spans="1:3">
      <c r="A31" s="4" t="s">
        <v>124</v>
      </c>
      <c r="B31" s="5" t="n">
        <v>8328</v>
      </c>
      <c r="C31" s="5" t="n">
        <v>5098</v>
      </c>
    </row>
    <row r="32" spans="1:3">
      <c r="A32" s="4" t="s">
        <v>125</v>
      </c>
      <c r="B32" s="5" t="n">
        <v>-2310</v>
      </c>
      <c r="C32" s="5" t="n">
        <v>-76510</v>
      </c>
    </row>
    <row r="33" spans="1:3">
      <c r="A33" s="4" t="s">
        <v>126</v>
      </c>
      <c r="B33" s="5" t="n">
        <v>1839963</v>
      </c>
      <c r="C33" s="5" t="n">
        <v>1961814</v>
      </c>
    </row>
    <row r="34" spans="1:3">
      <c r="A34" s="4" t="s">
        <v>127</v>
      </c>
      <c r="B34" s="5" t="n">
        <v>-1808695</v>
      </c>
      <c r="C34" s="5" t="n">
        <v>-1855053</v>
      </c>
    </row>
    <row r="35" spans="1:3">
      <c r="A35" s="4" t="s">
        <v>128</v>
      </c>
      <c r="B35" s="5" t="n">
        <v>-6563</v>
      </c>
      <c r="C35" s="5" t="n">
        <v>-5156</v>
      </c>
    </row>
    <row r="36" spans="1:3">
      <c r="A36" s="4" t="s">
        <v>129</v>
      </c>
      <c r="B36" s="5" t="n">
        <v>-3473</v>
      </c>
      <c r="C36" s="5" t="n">
        <v>-1997</v>
      </c>
    </row>
    <row r="37" spans="1:3">
      <c r="A37" s="4" t="s">
        <v>130</v>
      </c>
      <c r="B37" s="5" t="n">
        <v>99081</v>
      </c>
      <c r="C37" s="5" t="n">
        <v>2290</v>
      </c>
    </row>
    <row r="38" spans="1:3">
      <c r="A38" s="4" t="s">
        <v>121</v>
      </c>
      <c r="B38" s="5" t="n">
        <v>284</v>
      </c>
      <c r="C38" s="5" t="n">
        <v>748</v>
      </c>
    </row>
    <row r="39" spans="1:3">
      <c r="A39" s="4" t="s">
        <v>131</v>
      </c>
      <c r="B39" s="5" t="n">
        <v>126615</v>
      </c>
      <c r="C39" s="5" t="n">
        <v>31234</v>
      </c>
    </row>
    <row r="40" spans="1:3">
      <c r="A40" s="4" t="s">
        <v>132</v>
      </c>
      <c r="B40" s="5" t="n">
        <v>44739</v>
      </c>
      <c r="C40" s="5" t="n">
        <v>10634</v>
      </c>
    </row>
    <row r="41" spans="1:3">
      <c r="A41" s="4" t="s">
        <v>133</v>
      </c>
      <c r="B41" s="5" t="n">
        <v>327827</v>
      </c>
      <c r="C41" s="5" t="n">
        <v>203778</v>
      </c>
    </row>
    <row r="42" spans="1:3">
      <c r="A42" s="4" t="s">
        <v>134</v>
      </c>
      <c r="B42" s="5" t="n">
        <v>734414</v>
      </c>
      <c r="C42" s="5" t="n">
        <v>457518</v>
      </c>
    </row>
    <row r="43" spans="1:3">
      <c r="A43" s="4" t="s">
        <v>135</v>
      </c>
      <c r="B43" s="5" t="n">
        <v>1062241</v>
      </c>
      <c r="C43" s="5" t="n">
        <v>661296</v>
      </c>
    </row>
    <row r="44" spans="1:3">
      <c r="A44" s="4" t="s">
        <v>136</v>
      </c>
      <c r="B44" s="5" t="n">
        <v>17359</v>
      </c>
      <c r="C44" s="5" t="n">
        <v>12598</v>
      </c>
    </row>
    <row r="45" spans="1:3">
      <c r="A45" s="4" t="s">
        <v>137</v>
      </c>
      <c r="B45" s="5" t="n">
        <v>34769</v>
      </c>
      <c r="C45" s="5" t="n">
        <v>31751</v>
      </c>
    </row>
    <row r="46" spans="1:3">
      <c r="A46" s="4" t="s">
        <v>138</v>
      </c>
      <c r="B46" s="7" t="n">
        <v>0</v>
      </c>
      <c r="C46" s="7" t="n">
        <v>75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7:17:03Z</dcterms:created>
  <dcterms:modified xmlns:dcterms="http://purl.org/dc/terms/" xmlns:xsi="http://www.w3.org/2001/XMLSchema-instance" xsi:type="dcterms:W3CDTF">2017-10-27T17:17:03Z</dcterms:modified>
</cp:coreProperties>
</file>